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Operations and Significant Acco" sheetId="6" state="visible" r:id="rId6"/>
    <sheet xmlns:r="http://schemas.openxmlformats.org/officeDocument/2006/relationships" name="Commitments and Contingencies" sheetId="7" state="visible" r:id="rId7"/>
    <sheet xmlns:r="http://schemas.openxmlformats.org/officeDocument/2006/relationships" name="Restricted Cash" sheetId="8" state="visible" r:id="rId8"/>
    <sheet xmlns:r="http://schemas.openxmlformats.org/officeDocument/2006/relationships" name="Life Insurance Poli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Operations" sheetId="12" state="visible" r:id="rId12"/>
    <sheet xmlns:r="http://schemas.openxmlformats.org/officeDocument/2006/relationships" name="Significant Accounting Policies" sheetId="13" state="visible" r:id="rId13"/>
    <sheet xmlns:r="http://schemas.openxmlformats.org/officeDocument/2006/relationships" name="Operations and Significant Ac_2" sheetId="14" state="visible" r:id="rId14"/>
    <sheet xmlns:r="http://schemas.openxmlformats.org/officeDocument/2006/relationships" name="Significant Accounting Polici_2" sheetId="15" state="visible" r:id="rId15"/>
    <sheet xmlns:r="http://schemas.openxmlformats.org/officeDocument/2006/relationships" name="Life Insurance Policies (Tables" sheetId="16" state="visible" r:id="rId16"/>
    <sheet xmlns:r="http://schemas.openxmlformats.org/officeDocument/2006/relationships" name="Notes Payable (Tables)" sheetId="17" state="visible" r:id="rId17"/>
    <sheet xmlns:r="http://schemas.openxmlformats.org/officeDocument/2006/relationships" name="Fair Value Measurements (Tables" sheetId="18" state="visible" r:id="rId18"/>
    <sheet xmlns:r="http://schemas.openxmlformats.org/officeDocument/2006/relationships" name="Significant Accounting Polici_3" sheetId="19" state="visible" r:id="rId19"/>
    <sheet xmlns:r="http://schemas.openxmlformats.org/officeDocument/2006/relationships" name="Operations and Significant Ac_3" sheetId="20" state="visible" r:id="rId20"/>
    <sheet xmlns:r="http://schemas.openxmlformats.org/officeDocument/2006/relationships" name="Restricted Cash (Details)" sheetId="21" state="visible" r:id="rId21"/>
    <sheet xmlns:r="http://schemas.openxmlformats.org/officeDocument/2006/relationships" name="Life Insurance Policies Narrati" sheetId="22" state="visible" r:id="rId22"/>
    <sheet xmlns:r="http://schemas.openxmlformats.org/officeDocument/2006/relationships" name="Life Insurance Policies (Detail" sheetId="23" state="visible" r:id="rId23"/>
    <sheet xmlns:r="http://schemas.openxmlformats.org/officeDocument/2006/relationships" name="Life Insurance Policies (Deta_2" sheetId="24" state="visible" r:id="rId24"/>
    <sheet xmlns:r="http://schemas.openxmlformats.org/officeDocument/2006/relationships" name="Notes Payable (Details)" sheetId="25" state="visible" r:id="rId25"/>
    <sheet xmlns:r="http://schemas.openxmlformats.org/officeDocument/2006/relationships" name="Notes Payable - Narrative (Deta"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 Narra" sheetId="31" state="visible" r:id="rId31"/>
    <sheet xmlns:r="http://schemas.openxmlformats.org/officeDocument/2006/relationships" name="Operations (Details Narrativ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s>
  <definedNames/>
  <calcPr calcId="124519" fullCalcOnLoad="1"/>
</workbook>
</file>

<file path=xl/sharedStrings.xml><?xml version="1.0" encoding="utf-8"?>
<sst xmlns="http://schemas.openxmlformats.org/spreadsheetml/2006/main" uniqueCount="340">
  <si>
    <t>Document and Entity Information</t>
  </si>
  <si>
    <t>12 Months Ended</t>
  </si>
  <si>
    <t>Dec. 31, 2019USD ($)shares</t>
  </si>
  <si>
    <t>Entity Information [Line Items]</t>
  </si>
  <si>
    <t>Entity Registrant Name</t>
  </si>
  <si>
    <t>Life Partners Position Holder Trust</t>
  </si>
  <si>
    <t>Entity Central Index Key</t>
  </si>
  <si>
    <t>0001692144</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Public Float | $</t>
  </si>
  <si>
    <t>Entity Common Stock, Shares Outstanding | shares</t>
  </si>
  <si>
    <t>Document Fiscal Year Focus</t>
  </si>
  <si>
    <t>2019</t>
  </si>
  <si>
    <t>Document Fiscal Period Focus</t>
  </si>
  <si>
    <t>FY</t>
  </si>
  <si>
    <t>Document Type</t>
  </si>
  <si>
    <t>10-K</t>
  </si>
  <si>
    <t>Amendment Flag</t>
  </si>
  <si>
    <t>Document Period End Date</t>
  </si>
  <si>
    <t>Dec. 31,
		2019</t>
  </si>
  <si>
    <t>Life Partners IRA Holder Partnership, Llc</t>
  </si>
  <si>
    <t>Life Partners IRA Holder Partnership, LLC</t>
  </si>
  <si>
    <t>0001705222</t>
  </si>
  <si>
    <t>BALANCE SHEET - USD ($)</t>
  </si>
  <si>
    <t>Dec. 31, 2019</t>
  </si>
  <si>
    <t>Dec. 31, 2018</t>
  </si>
  <si>
    <t>Assets</t>
  </si>
  <si>
    <t>Cash</t>
  </si>
  <si>
    <t>Maturities receivable</t>
  </si>
  <si>
    <t>Prepaids and other assets</t>
  </si>
  <si>
    <t>Restricted cash and cash equivalents</t>
  </si>
  <si>
    <t>Life insurance policies</t>
  </si>
  <si>
    <t>Total assets</t>
  </si>
  <si>
    <t>Liabilities [Abstract]</t>
  </si>
  <si>
    <t>Notes payable</t>
  </si>
  <si>
    <t>Assumed tax liability</t>
  </si>
  <si>
    <t>Premium liability</t>
  </si>
  <si>
    <t>Maturity liability</t>
  </si>
  <si>
    <t>Accounts payable</t>
  </si>
  <si>
    <t>Distributions payable</t>
  </si>
  <si>
    <t>Accrued expenses</t>
  </si>
  <si>
    <t>Commitments and Contingencies</t>
  </si>
  <si>
    <t xml:space="preserve"> </t>
  </si>
  <si>
    <t>Total liabilities</t>
  </si>
  <si>
    <t>Net Assets</t>
  </si>
  <si>
    <t>Investment in Life Partners Position Holder Trust</t>
  </si>
  <si>
    <t>Due to the Life Partners Position Holder Trust</t>
  </si>
  <si>
    <t>STATEMENT OF OPERATIONS - USD ($)</t>
  </si>
  <si>
    <t>Income</t>
  </si>
  <si>
    <t>Change in fair value of life insurance policies</t>
  </si>
  <si>
    <t>Other income</t>
  </si>
  <si>
    <t>Total income (loss)</t>
  </si>
  <si>
    <t>Expenses</t>
  </si>
  <si>
    <t>Interest expense</t>
  </si>
  <si>
    <t>Legal fees</t>
  </si>
  <si>
    <t>Administrative and filing fees</t>
  </si>
  <si>
    <t>Insurance</t>
  </si>
  <si>
    <t>Professional fees</t>
  </si>
  <si>
    <t>Other general and administrative</t>
  </si>
  <si>
    <t>Total expenses</t>
  </si>
  <si>
    <t>Net increase (decrease) in net assets resulting from operations</t>
  </si>
  <si>
    <t>Equity income (loss) from Life Partners Position Holder Trust</t>
  </si>
  <si>
    <t>Income tax expense</t>
  </si>
  <si>
    <t>STATEMENT OF CHANGES IN NET ASSETS - USD ($)</t>
  </si>
  <si>
    <t>Increase (Decrease) in Stockholders' Equity [Roll Forward]</t>
  </si>
  <si>
    <t>Net assets, beginning of year</t>
  </si>
  <si>
    <t>Conversion of debt to units</t>
  </si>
  <si>
    <t>Distributions to unit holders</t>
  </si>
  <si>
    <t>Net assets, end of year</t>
  </si>
  <si>
    <t>STATEMENT OF CASH FLOWS - USD ($)</t>
  </si>
  <si>
    <t>Cash flows from operating activities:</t>
  </si>
  <si>
    <t>Adjustments to reconcile net increase in net assets to net cash used in operations:</t>
  </si>
  <si>
    <t>Change in assets and liabilities:</t>
  </si>
  <si>
    <t>Assumed liabilities</t>
  </si>
  <si>
    <t>Net cash flows used in operating activities</t>
  </si>
  <si>
    <t>Cash flows from investing activities:</t>
  </si>
  <si>
    <t>Premiums paid on life settlements</t>
  </si>
  <si>
    <t>Net proceeds from maturity of life settlements</t>
  </si>
  <si>
    <t>Net cash flows provided by investing activities</t>
  </si>
  <si>
    <t>Cash flows from financing activities:</t>
  </si>
  <si>
    <t>Payments on notes payable</t>
  </si>
  <si>
    <t>Net cash flows used in financing activities</t>
  </si>
  <si>
    <t>Net increase (decrease) in cash</t>
  </si>
  <si>
    <t>Cash and cash equivalents, beginning of year</t>
  </si>
  <si>
    <t>Cash and cash equivalents, end of year</t>
  </si>
  <si>
    <t>Supplemental cash flow information:</t>
  </si>
  <si>
    <t>Total cash and cash equivalents</t>
  </si>
  <si>
    <t>Cash paid for interest</t>
  </si>
  <si>
    <t>Change in Investment in Life Partners Position Holder Trust</t>
  </si>
  <si>
    <t>Increase (Decrease) in Due to Related Parties</t>
  </si>
  <si>
    <t>Proceeds From Capital Distributions Received</t>
  </si>
  <si>
    <t>Operations and Significant Accounting Policies</t>
  </si>
  <si>
    <t>Organization, Consolidation and Presentation of Financial Statements [Abstract]</t>
  </si>
  <si>
    <t>Operations and Significant Accounting Policies Operations Life Partners Position Holder Trust (the “Trust”) was created on December 9, 2016, pursuant to the Revised Third Amended Joint Plan of Reorganization of Life Partners Holdings, Inc., et al. (the “Debtors”), dated as of October 27, 2016, which we call the “Plan,” that was confirmed by order of the United States Bankruptcy Court for the Northern District of Texas, Fort Worth Division on November 1, 2016. Life Partners Holdings, Inc. was the parent company of Life Partners, Inc., a Texas corporation, and its wholly-owned subsidiary LPI Financial Services, Inc., a Texas corporation. From 1991 until 2014, Life Partners, Inc. was a specialty financial services company engaged in the business of purchasing individual life insurance policies from third parties by raising money from the offer and sale to investors of “fractional interests” in such policies. LPI Financial Services, Inc. was organized to bill and collect certain fees charged to investors in connection with the business. Life Partners and LPI Financial Services also filed for protection under Chapter 11 of the Bankruptcy Code.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December 31, 2019, there were 9,678 holders of the 1,235,715,080 Units outstanding. As of December 31, 2018, there were 10,442 holders of the 1,237,019,204 Units outstanding. The Trust owns a portfolio of life insurance policies. A portion of the policies is encumbered by the economic interest of continuing fractional interest holders. As of December 31, 2019, the Trust’s portion of the portfolio consists of 2,896 life insurance policies, with a fair value of $172.2 million and an aggregate face value of approximately $1.1 billion. As of December 31, 2018, the Trust’s portion of the portfolio consisted of 3,037 life insurance policies, with a fair value of $186.3 million and an aggregate face value of approximately $1.3 billion. The fair value of the interests in the life insurance policies owned by continuing fractional interest holders are not reflected in the financial statements of the Trust.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Trust’s assets or to meet claims and contingent liabilities. All distributions by the Trust will be made in accordance with such holder’s Pro Rata share of the outstanding Units. On November 13, 2019, the Trust made a distribution to Unit holders for the amount of $20.0 million based on the holder's Pro Rata share of the outstanding Units. Summary of Significant Accounting Policies Basis of Presentation 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 Any resulting changes in fair value estimates are reflected in operations in the period the change becomes apparent. Fair Value of Life Insurance Policies The Trust follows ASC 820, Fair Value Measurements and Disclosures , in estimating the fair value of its life insurance policies,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9 and December 31, 2018, the allowance for doubtful accounts was $3.2 million and $10.0 million, respectively, and fully offset for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received as of the end of the reporting period.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actional holders pending payment. Distributions Payable Distributions payable are distributions declared by the Trust pending payment. 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of them.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19 and 2018. The Trust assumed income tax liabilities of the Debtors at its inception which totaled approximately $2.0 million as of December 31, 2018. In December 2019, the Trust made the final payment for the assumed income tax liability and the tax liability has now been completely satisfied. 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re is no additional impact in 2019 from this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 The Trust maintains the majority of its cash and cash equivalents in several accounts with a commercial bank. Balances on deposit are insured by the Federal Deposit Insurance Corporation (“FDIC”). However, from time to time the Trust's balances may exceed the FDIC insurable amounts as such in those cases the cash and cash equivalents are not insured. Recent Accounting Pronouncements</t>
  </si>
  <si>
    <t>Commitments and Contingencies Disclosure [Abstract]</t>
  </si>
  <si>
    <t>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t>
  </si>
  <si>
    <t>Restricted Cash</t>
  </si>
  <si>
    <t>Restricted Cash [Abstract]</t>
  </si>
  <si>
    <t>Restricted Cash and Cash EquivalentsThe Plan imposes restrictions on the Trust to maintain certain funds in segregated accounts. As of December 31, 2019, and 2018, the Trust has $80.0 million and $51.2 million, respectively, in restricted cash and cash equivalents. The restricted cash and cash equivalents accounts are for: monies distributable to the fractional interest holders in policies that matured prior to the Plan becoming effective, maturities, premium reserves, premium obligations, and collateral deposits on debt.</t>
  </si>
  <si>
    <t>Life Insurance Policies</t>
  </si>
  <si>
    <t>Investments, All Other Investments [Abstract]</t>
  </si>
  <si>
    <t>Life Insurance Policies As of December 31, 2019, the Trust owns an interest in 2,896 policies of which 483 are life settlement policies and 2,413 are viaticals. As of December 31, 2018, the Trust owned an interest in 3,037 policies of which 548 are life settlement policies and 2,489 are viaticals (the “PHT Portfolio”). The PHT Portfolio’s aggregate face value is $1.1 billion as of December 31, 2019 of which $938.2 million is attributable to life settlements and $191.3 million is attributable to viaticals. The PHT Portfolio’s aggregate face value is $1.3 billion as of December 31, 2018 of which $1.1 billion is attributable to life settlements and $203.1 million is attributable to viaticals. The PHT Portfolio’s aggregate fair value is $172.2 million as of December 31, 2019 of which $168.7 million is attributable to life settlements and $3.5 million is attributable to viaticals. The PHT Portfolio’s aggregate fair value was $186.3 million as of December 31, 2018 of which $182.0 million was attributable to life settlements and $4.3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Life Insurance policies,” in Note 6, “Fair Value Measurements”. The following table summarizes the Trust's life insurance policies grouped by remaining life expectancy as of: December 31, 2019: Remaining Life Expectancy (Years) Number of Life Insurance Policies Face Value Fair Value 0-1 — $ — $ — 1-2 1 46,395 32,546 2-3 5 4,956,008 1,243,470 3-4 79 106,480,951 26,699,382 4-5 194 401,541,262 81,093,500 Thereafter 2,617 616,520,712 63,173,836 Total 2,896 1,129,545,328 172,242,734 December 31, 2018: Remaining Life Expectancy (Years) Number of Life Insurance Policies Face Value Fair Value 0-1 — $ — $ — 1-2 1 46,395 5,076 2-3 1 241,667 53,634 3-4 44 50,866,327 15,246,887 4-5 183 339,765,032 75,610,383 Thereafter 2,808 867,471,295 95,335,780 Total 3,037 $ 1,258,390,716 $ 186,251,760 Estimated premiums to be paid by the Trust for its portfolio during each of the five succeeding fiscal years and thereafter as of December 31, 2019, are as follows: 2020 $ 63,074,892 2021 65,483,103 2022 61,597,800 2023 56,599,136 2024 49,116,216 Thereafter 186,761,906 Total $ 482,633,053 The amount of $482.6 million represents the estimated total future premiums payable by the Trust. The Trust is required to pay its portion to keep the life insurance policies in force during the life expectancies of all the underlying insured lives. The estimated total future premium payments could increase or decrease significantly to the extent that insurance carriers increase the cost of insurance on their issued policies or that actual mortalities of insureds differ from the estimated life expectancies. If the continuing fractional holders default on their future premium obligations, the Trust’s premium liability may increase. The Trust anticipates funding the estimated premium payments from maturities of life insurance policies. It also maintains premium reserves and access to lines of credit.</t>
  </si>
  <si>
    <t>Notes Payable</t>
  </si>
  <si>
    <t>Debt Disclosure [Abstract]</t>
  </si>
  <si>
    <t xml:space="preserve">Notes Payable On December 9, 2016, the Trust obtained a term loan (or the "Exit Loan Facility") from Vida Opportunity Fund, LP, an affiliate of Vida Capital, Inc., for $55.0 million. Interest accrued at 11% of outstanding balance per annum and was paid quarterly. Substantially all of the Trust’s assets collateralized the term loan. The Trust made principal payments of $31.0 million in 2018 leaving a balance outstanding on the term loan of $4.0 million at December 31, 2018. The maturity date of the term loan was December 9, 2018; however, an extension was agreed to until June 7, 2019. Effective as of January 17, 2019, the Position Holders Trust paid the remaining balance in full related to the Exit Loan Facility and terminated the $55.0 million Exit Loan Facility with Vida Opportunity Fund, LP. All liens and security interests of the lenders under the Exit Loan Facility have been terminated and released. On December 9, 2016, the Trust entered into a revolving line of credit with Vida Longevity Fund, LP, an affiliate of Vida Capital, Inc., for $25.0 million. Interest accrues at 11% of outstanding balance and is paid quarterly. The line of credit matured on December 9, 2018, at which point there was no amount outstanding. As of December 31, 2018, there were no amounts outstanding on the line of credit and the line of credit facility was terminated in January 2019. To provide for short term capital needs of the Position Holders Trust, if any, effective as of January 30, 2019, the Position Holders Trust entered into a $15.0 million revolving credit facility with Veritex Community Bank of Dallas (“Veritex Credit Facility”), Texas. The Veritex Credit Facility, is secured by a lien on the Position Holder Trust’s assets, has an initial 2 year term and, as to any amounts drawn thereunder, shall bear interest at the rate of 6% per annum. In accordance with the Plan, the Trust issued New IRA Notes of $35.9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ew IRA Notes, beginning in December 2017, the Trust is required to make annual payments to a sinking fund for the principal payment due at maturity. Such fund is included in restricted cash on the accompanying balance sheet. On August 1, 2019 the Trust redeemed in full all New IRA Notes having a balance of $5,000 or less and made partial redemptions of all remaining notes equal to 2/15ths of the original balance of those notes. The total amount paid was $5.7 million and only funds set aside in a sinking fund established pursuant to the Bankruptcy Plan for that purpose were used. On December 15, 2019 the Trust redeemed in full all New IRA Notes having a balance of $7,500 or less and made partial redemptions of all remaining New IRA Notes equal to an additional 2/15 th of the outstanding balance of those notes. Accrued interest on all New IRA Notes through the redemption dates was paid as well. The total amount paid in connection with the second redemption was $5.9 million again using only funds out of the sinking fund. In 2019 there was a conversion of notes payable to IRA Partnership and Trust units of $0.3 million based on changes to elections for certain unit holders which were in dispute and resolved through settlement, mediation or court order. On March 28, 2017, the Trust, was ordered to pay the Chapter 11 trustee’s fees totaling $5.5 million. The first payment of $2.8 million was paid in 2018.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On January 11, 2019 the Trust paid the first installment and on December 27, 2019 the Trust paid the second installment. Subsequent to the end of the reporting period, on January 27, 2020 the Trust paid the final installment and the note has now been completely satisfied. Future scheduled principal payments on the long-term debt are as follows as of December 31, 2019: Year ending December 31, Note Payable 2020 $ 889,968 2021 — 2022 — 2023 — 2024 — Thereafter 24,881,214 Total $ 25,771,182 </t>
  </si>
  <si>
    <t>Fair Value Measurements</t>
  </si>
  <si>
    <t>Fair Value Disclosures [Abstract]</t>
  </si>
  <si>
    <t>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December 31, 2019 and 2018, are as follows: As of December 31, 2019 As of December 31, 2018 Assets: Investments in Life Insurance Policies Level 1 $ — $ — Level 2 $ — $ — Level 3 $ 172,242,734 $ 186,251,760 Total Fair Value $ 172,242,734 $ 186,251,760 Quantitative Information about Level 3 Fair Value Measurements Life insurance policies December 31, 2019 December 31, 2018 Fair Value $ 172,242,734 $ 186,251,760 Face Value $ 1,129,545,328 $ 1,258,390,716 Valuation Techniques Discounted cash flow Discounted cash flow Unobservable Inputs Discount rate, Mortality assumptions Discount rate, Mortality assumptions Discount rate range 24.7% - 25.7% 24.8% - 25.8% Mortality assumptions - 2015 VBT mortality multipliers: Life settlements 90% - 110% 90% - 110% Viaticals 350% 350% The life insurance policies’ fair value estimates were reduced significantly in 2018. The primary cause of the change was the use of standard mortality multipliers for all policies as opposed to using previous life expectancy estimates that were previously determined by the Debtor for certain policies. A secondary cause was the increase in the cost of insurance imposed by certain life insurance companies on a number of policies in the PHT Portfolio.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fair value methodology has been consistently applied; however, certain assumptions are revised as appropriate at each reporting period. Through the first quarter of 2018, the PHT Portfolio’s value was estimated using an actuarially based approach incorporating net cash flows and life expectancies as provided by third-party life expectancy providers when they were available. This approach applied a monthly mortality scale as generated by the specific life expectancy (“LE”) and/or a default mortality multiplier of each insured which was used to project the PHT Portfolio’s present value of net cash flows (death benefits less premium payments and servicing company compensation). The mortality scale was actuarially rolled forward from the LE underwriting date to the valuation date. The LEs that the Trust holds were issued by life expectancy providers to the Debtor during the course of the bankruptcy. The LEs were approaching, and in some cases exceeding, two years since issuance. As LEs age, they become less reliable because they are based on increasingly out of date medical information. After two years, many industry participants obtain new medical information from insureds and purchase new LEs. The Trust does not purchase new LEs because of the significant time and financial burden that would be required to obtain new medical releases from the insureds and collect their medical records from various doctors, clinics and hospitals. Because it had a number of LEs that were becoming aged and, thus, less reliable, the Trust began to incrementally phase out the LEs in favor of a mortality multiplier based on the 2015 Valuation Basic Table produced by the U.S. Society of Actuaries (“2015 VBT”) beginning in December 31, 2017. Accordingly, as the LEs aged, less weight would be applied to them and more weight would be placed with the default mortality multiplier. A 25% discount would be applied quarterly starting 21 months past the underwriting date until the aged LE date was fully discounted and replaced by the default mortality multiplier. A LE that is 24 to 26 months old would have a 50% discount, an LE that is 27 to 29 months old will have a 75% discount, and an LE greater than or equal to 30 months would only use the default mortality multiplier, as described below. If a policy did not have a LE, or the LE became aged, a default mortality multiplier was used, based on the 2015 VBT. The Trust eliminated reliance on its LEs in favor of the mortality multiplier by the second quarter of 2018. As a result of its planned comparison of actual to expected mortalities during the second quarter of 2018, the Trust noticed a growing divergence between actual and expected maturities. After further analysis, the Trust determined that the LEs in its possession were less reliable than previously understood and that the mortality multipliers were providing more accurate longevity projections across the portfolio. Accordingly, the Trust’s management decided to accelerate its migration towards the mortality multipliers and stop using the LEs. Beginning in the second quarter of 2018, the PHT Portfolio’s value has been estimated using an actuarially based approach incorporating net cash flows and life expectancies as determined by a default mortality multiplier based on the 2015 VBT. A default mortality multiplier for each insured was used to project the PHT Portfolio’s present value of net cash flows (death benefits less premium payments and servicing company compensation). The mortality multipliers used in 2019 and 2018 are 110% for males and 90% for females the life settlements, and 350% for the viaticals regardless of gender. On a quarterly basis, the Trust compares actual mortalities to expected mortalities to refine its analysis. The exclusive use of the mortality multipliers has had the effect of extending anticipated longevity of the insureds in the PHT Portfolio. As a result, the amount of premiums that the Trust anticipates paying increased as did the anticipated length of time before the receipt of the death benefit. These factors were major contributors to the 2018 reduction in the estimated fair value of the PHT Portfolio. The Trust is continually assessing and revising the estimates of future maturities and premium obligations. The Trust will continue to monitor historical deaths on a quarterly basis. We will compare actual to expected mortalities to refine our mortality multipliers; such that they reasonably “validate” based on our analysis of trends. An in-depth review of the historical death experience to the mortality tables will be conducted on our third quarter results as an annual process to ensure the Trust information is current for the most accurate estimating process of valuing the investment portfolio. The servicing company is paid 2.65% of each maturity as compensation. All estimated cash flows of the Policies are net of such compensation. The monthly net cash flows with interest and survivorship were discounted to arrive at the PHT Portfolio’s estimated value as of December 31, 2019 and 2018. Future changes in the longevity estimates and estimated cash flows could have a material effect on the PHT Portfolio’s fair value, and the Trust’s financial condition and results of operations. Life Expectancy Sensitivity Analysis Life expectancy estimates are a significant input in the fair value determination. Future changes in the life expectancy estimates could have a material effect on the Portfolio’s fair value, which could have a material effect on its financial condition and results of operations. The tables below reflect the effect on the PHT Portfolio’s fair value if the actual life expectancy experienced is 5% less or 5% more than is currently estimated. If the life expectancy estimates increase by 5% or decrease by 5%, the change in estimated fair value of the life insurance policies would be as follows: As of December 31, 2019 Life Expectancy Months Adjustment Average Life Expectancy Fair Value Change in Fair Value -5% $ 188,372,343 $ 16,129,609 No change 4.8 years $ 172,242,734 — +5% $ 155,482,251 $ (16,760,483) As of December 31, 2018 Life Expectancy Months Adjustment Average Life Expectancy Fair Value Change in Fair Value -5% $ 202,547,381 $ 16,295,621 No change 5.2 years $ 186,251,760 — +5% $ 169,348,101 $ (16,903,659)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As of December 31, 2019 Rate Adjustment Fair Value Change in Fair Value +2% $ 163,300,406 $ (8,942,328) No change $ 172,242,734 — -2% $ 182,200,298 $ 9,957,564 As of December 31, 2018 Rate Adjustment Fair Value Change in Fair Value +2% $ 175,204,064 $ (11,047,696) No change $ 186,251,760 — -2% $ 198,679,523 $ 12,427,763 Future changes in the discount rates used by the Trust to value life insurance policies could have a material effect on the Trust's yield on life settlement transaction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December 31, 2019: Carrier Percentage of Face Value Percentage of Fair Value Carrier Rating Transamerica Financial Life Insurance Company 9.6% 12.7% A+ The Lincoln National Life Insurance Company 10.4% 12.4% A+ December 31, 2018: Carrier Percentage of Face Value Percentage of Carrier Rating The Lincoln National Life Insurance 10.4% 13.4% A+ Transamerica Financial Life Insurance 9.6% 13.1% A+ Changes in Fair Value The following table provides a roll-forward of the fair value of life insurance policies for the twelve months ended December 31, 2019 and 2018: 2019 2018 Balance at January 1, $ 186,251,760 $ 272,140,787 Realized gain on matured policies 106,836,877 64,451,763 Unrealized gain (loss) on policies held (35,629,018) (126,667,533) Change in estimated fair value 71,207,859 (62,215,770) Matured policies, net of fees (129,965,627) (80,328,756) Premiums paid 44,748,742 56,655,499 Balance at December 31, $ 172,242,734 $ 186,251,760 Other Fair Value Considerations— All assets and liabilities except for the life insurance policies, which includes cash, maturities and premium receivable, notes payable and premium and maturity liability, are accounted for at their carrying value which approximates fair value.</t>
  </si>
  <si>
    <t>Operations</t>
  </si>
  <si>
    <t>Operations The Life Partners IRA Holder Partnership, LLC ("IRA Partnership" or "Partnership") was created on December 9, 2016, pursuant to the Revised Third Amended Joint Plan of Reorganization of Life Partners Holdings, Inc., et al. (the “Debtors”), dated as of October 27, 2016, which we call the “Plan,” that was confirmed by order of the United States Bankruptcy Court for the Northern District of Texas, Fort Worth Division on November 1, 2016. Life Partners Holdings, Inc. was the parent company of Life Partners, Inc., a Texas corporation, and its wholly-owned subsidiary LPI Financial Services, Inc., a Texas corporation. From 1991 until 2014, Life Partners, Inc. was a specialty financial services company engaged in the business of purchasing individual life insurance policies from third parties by raising money from the offer and sale to investors of “fractional interests” in such policies. LPI Financial Services, Inc. was organized to bill and collect certain fees charged to investors in connection with the business. Life Partners and LPI Financial Services also filed for protection under Chapter 11 of the Bankruptcy Code.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Life Partners Position Holder Trust (the "Position Holder Trust" or "Trust"). The Partnership held 746,085,361 and 747,775,628 units as of December 31, 2019 and December 31, 2018, respectively, of the Trust’s outstanding units totaling 1,235,715,080 and 1,237,019,204 as of December 31, 2019 and December 31, 2018,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Position Holder Trust. The Partnership’s sole asset is its investment in the Trust and it engages in no other business activity.</t>
  </si>
  <si>
    <t>Significant Accounting Policies</t>
  </si>
  <si>
    <t>Significant Accounting Policies Equity Method Accounting The Partnership accounts for its investment in the PHT using the equity method of its share of earnings or loss less distributions received.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Earnings (losses) attributable to the Partnership’s interests in the Trust and recognized under the equity method represented approximately $38.4 million at December 31, 2019 and $(48.6) million at December 31, 2018. On November 13, 2019, the Trust made a distribution to Unit holders for the amount of $20.0 million. The Partnership's portion of the distribution was $12.1 million based on its Pro Rata share of the outstanding Units. Management has determined the distribution to be a return of capital. Subsequently, the Partnership distributed most of the funds received from the Trust to its Unit holders based on their Member Interests. The following table presents summarized Trust financial data: Balance Sheet Data: December 31 December 31, 2018 Life insurance policies $ 172,242,734 $ 186,251,760 All other assets 110,546,743 76,486,910 Total Assets $ 282,789,477 $ 262,738,670 Total Liabilities $ 70,054,723 $ 93,732,074 Net Assets $ 212,734,754 $ 169,006,596 Income Statement Data: December 31, 2019 December 31, 2018 Change in the fair value of life insurance policies $ 71,207,859 $ (62,215,770) Other income 2,773,673 1,358,807 Total income (loss) $ 73,981,532 $ (60,856,963) Total expenses $ 10,575,682 $ 9,673,691 Net increase (decrease) in net assets resulting from operations $ 63,405,850 $ (70,530,654) Distributions Payable Distributions payable are distributions declared by the IRA Partnership pending payment. 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 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9 or December 31, 2018.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Operations and Significant Accounting Policies (Policies)</t>
  </si>
  <si>
    <t>Basis of Presentation</t>
  </si>
  <si>
    <t>Basis of Presentation 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si>
  <si>
    <t>Investments in Life Insurance Policies</t>
  </si>
  <si>
    <t>Investments in Life Insurance Policies The Trust accounts for its interests in life insurance policies at fair value in accordance with ASC 325-30, Investments in Insurance Contracts . Any resulting changes in fair value estimates are reflected in operations in the period the change becomes apparent.</t>
  </si>
  <si>
    <t>Fair Value of Life Insurance Policies</t>
  </si>
  <si>
    <t>Fair Value of Life Insurance Policies The Trust follows ASC 820, Fair Value Measurements and Disclosures , in estimating the fair value of its life insurance policies,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t>
  </si>
  <si>
    <t>Income Recognition</t>
  </si>
  <si>
    <t>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t>
  </si>
  <si>
    <t>Premiums Receivable</t>
  </si>
  <si>
    <t>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9 and December 31, 2018, the allowance for doubtful accounts was $3.2 million and $10.0 million, respectively, and fully offset for receivables assumed from the Debtors on the effective date. Outstanding receivable balances may be recoverable pursuant to the Trustee’s set-off rights under the Plan.</t>
  </si>
  <si>
    <t>Maturities Receivable</t>
  </si>
  <si>
    <t>Maturities Receivable Maturities receivable consist of the Trust’s portion of life insurance policy maturities that occurred, but payment was not received as of the end of the reporting period.</t>
  </si>
  <si>
    <t>Premium Liability</t>
  </si>
  <si>
    <t>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t>
  </si>
  <si>
    <t>Maturity Liability</t>
  </si>
  <si>
    <t>Maturity Liability Maturity Liabilities are maturities collected on behalf of continuing factional holders pending payment.</t>
  </si>
  <si>
    <t>Distributions Payable</t>
  </si>
  <si>
    <t>Distributions Payable           Distributions payable are distributions declared by the Trust pending payment.</t>
  </si>
  <si>
    <t>Income Taxes</t>
  </si>
  <si>
    <t>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of them.</t>
  </si>
  <si>
    <t>Use of Estimates</t>
  </si>
  <si>
    <t>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si>
  <si>
    <t>Risks and Uncertainties</t>
  </si>
  <si>
    <t>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re is no additional impact in 2019 from this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t>
  </si>
  <si>
    <t>Recently Adopted Accounting Pronouncements</t>
  </si>
  <si>
    <t>Recent Accounting Pronouncements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have evaluated the methods and impact of adopting this new standard on our financial statements and believe it to be immaterial.</t>
  </si>
  <si>
    <t>Significant Accounting Policies (Policies)</t>
  </si>
  <si>
    <t>Equity Method Accounting</t>
  </si>
  <si>
    <t xml:space="preserve">Equity Method Accounting The Partnership accounts for its investment in the PHT using the equity method of its share of earnings or loss less distributions received.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Earnings (losses) attributable to the Partnership’s interests in the Trust and recognized under the equity method represented approximately $38.4 million at December 31, 2019 and $(48.6) million at December 31, 2018. On November 13, 2019, the Trust made a distribution to Unit holders for the amount of $20.0 million. The Partnership's portion of the distribution was $12.1 million based on its Pro Rata share of the outstanding Units. Management has determined the distribution to be a return of capital. Subsequently, the Partnership distributed most of the funds received from the Trust to its Unit holders based on their Member Interests. The following table presents summarized Trust financial data: Balance Sheet Data: December 31 December 31, 2018 Life insurance policies $ 172,242,734 $ 186,251,760 All other assets 110,546,743 76,486,910 Total Assets $ 282,789,477 $ 262,738,670 Total Liabilities $ 70,054,723 $ 93,732,074 Net Assets $ 212,734,754 $ 169,006,596 Income Statement Data: December 31, 2019 December 31, 2018 Change in the fair value of life insurance policies $ 71,207,859 $ (62,215,770) Other income 2,773,673 1,358,807 Total income (loss) $ 73,981,532 $ (60,856,963) Total expenses $ 10,575,682 $ 9,673,691 Net increase (decrease) in net assets resulting from operations $ 63,405,850 $ (70,530,654) </t>
  </si>
  <si>
    <t>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by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9 or December 31, 2018.</t>
  </si>
  <si>
    <t>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si>
  <si>
    <t>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Distributions PayableDistributions payable are distributions declared by the IRA Partnership pending payment.</t>
  </si>
  <si>
    <t>Due To Life Partners Position Holders Trust</t>
  </si>
  <si>
    <t>Due to Life Partners Position Holders Trust The Partnership does not have its own cash accounts, and its operating expenses and distributions to its Unit holders are paid on behalf of the Partnership by the Trust. The Partnership settles its liabilities to the Trust through reduction of the funds it receives from distributions made by the Trust.</t>
  </si>
  <si>
    <t>Life Insurance Policies (Tables)</t>
  </si>
  <si>
    <t>Schedule of Life Settlement Contracts</t>
  </si>
  <si>
    <t xml:space="preserve">The following table summarizes the Trust's life insurance policies grouped by remaining life expectancy as of: December 31, 2019: Remaining Life Expectancy (Years) Number of Life Insurance Policies Face Value Fair Value 0-1 — $ — $ — 1-2 1 46,395 32,546 2-3 5 4,956,008 1,243,470 3-4 79 106,480,951 26,699,382 4-5 194 401,541,262 81,093,500 Thereafter 2,617 616,520,712 63,173,836 Total 2,896 1,129,545,328 172,242,734 December 31, 2018: Remaining Life Expectancy (Years) Number of Life Insurance Policies Face Value Fair Value 0-1 — $ — $ — 1-2 1 46,395 5,076 2-3 1 241,667 53,634 3-4 44 50,866,327 15,246,887 4-5 183 339,765,032 75,610,383 Thereafter 2,808 867,471,295 95,335,780 Total 3,037 $ 1,258,390,716 $ 186,251,760 </t>
  </si>
  <si>
    <t>Schedule of Estimated Premiums To Be Paid</t>
  </si>
  <si>
    <t xml:space="preserve">Estimated premiums to be paid by the Trust for its portfolio during each of the five succeeding fiscal years and thereafter as of December 31, 2019, are as follows: 2020 $ 63,074,892 2021 65,483,103 2022 61,597,800 2023 56,599,136 2024 49,116,216 Thereafter 186,761,906 Total $ 482,633,053 </t>
  </si>
  <si>
    <t>Notes Payable (Tables)</t>
  </si>
  <si>
    <t>Schedule of Maturities of Long-term Debt</t>
  </si>
  <si>
    <t xml:space="preserve">Future scheduled principal payments on the long-term debt are as follows as of December 31, 2019: Year ending December 31, Note Payable 2020 $ 889,968 2021 — 2022 — 2023 — 2024 — Thereafter 24,881,214 Total $ 25,771,182 </t>
  </si>
  <si>
    <t>Fair Value Measurements (Tables)</t>
  </si>
  <si>
    <t>Schedule of Assets Measured at Fair Value</t>
  </si>
  <si>
    <t xml:space="preserve">The balances of the Trust's assets measured at fair value on a recurring basis as of December 31, 2019 and 2018, are as follows: As of December 31, 2019 As of December 31, 2018 Assets: Investments in Life Insurance Policies Level 1 $ — $ — Level 2 $ — $ — Level 3 $ 172,242,734 $ 186,251,760 Total Fair Value $ 172,242,734 $ 186,251,760 </t>
  </si>
  <si>
    <t>Quantitative Information About Level 3 Fair Value Measurements</t>
  </si>
  <si>
    <t>Life insurance policies December 31, 2019 December 31, 2018 Fair Value $ 172,242,734 $ 186,251,760 Face Value $ 1,129,545,328 $ 1,258,390,716 Valuation Techniques Discounted cash flow Discounted cash flow Unobservable Inputs Discount rate, Mortality assumptions Discount rate, Mortality assumptions Discount rate range 24.7% - 25.7% 24.8% - 25.8% Mortality assumptions - 2015 VBT mortality multipliers: Life settlements 90% - 110% 90% - 110% Viaticals 350% 350%</t>
  </si>
  <si>
    <t>Change in Estimated Fair Value</t>
  </si>
  <si>
    <t xml:space="preserve">he tables below reflect the effect on the PHT Portfolio’s fair value if the actual life expectancy experienced is 5% less or 5% more than is currently estimated. If the life expectancy estimates increase by 5% or decrease by 5%, the change in estimated fair value of the life insurance policies would be as follows: As of December 31, 2019 Life Expectancy Months Adjustment Average Life Expectancy Fair Value Change in Fair Value -5% $ 188,372,343 $ 16,129,609 No change 4.8 years $ 172,242,734 — +5% $ 155,482,251 $ (16,760,483) As of December 31, 2018 Life Expectancy Months Adjustment Average Life Expectancy Fair Value Change in Fair Value -5% $ 202,547,381 $ 16,295,621 No change 5.2 years $ 186,251,760 — +5% $ 169,348,101 $ (16,903,659)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As of December 31, 2019 Rate Adjustment Fair Value Change in Fair Value +2% $ 163,300,406 $ (8,942,328) No change $ 172,242,734 — -2% $ 182,200,298 $ 9,957,564 As of December 31, 2018 Rate Adjustment Fair Value Change in Fair Value +2% $ 175,204,064 $ (11,047,696) No change $ 186,251,760 — -2% $ 198,679,523 $ 12,427,763 </t>
  </si>
  <si>
    <t>Credit Exposure to Insurance Companies</t>
  </si>
  <si>
    <t>The following table provides information about the life insurance issuer concentrations that exceed 10% of total death benefit or 10% of total fair value of the Trust's life insurance policies as of December 31, 2019: Carrier Percentage of Face Value Percentage of Fair Value Carrier Rating Transamerica Financial Life Insurance Company 9.6% 12.7% A+ The Lincoln National Life Insurance Company 10.4% 12.4% A+ December 31, 2018: Carrier Percentage of Face Value Percentage of Carrier Rating The Lincoln National Life Insurance 10.4% 13.4% A+ Transamerica Financial Life Insurance 9.6% 13.1% A+</t>
  </si>
  <si>
    <t>Changes in Fair Value For Trust's Life Insurance Policies</t>
  </si>
  <si>
    <t xml:space="preserve">The following table provides a roll-forward of the fair value of life insurance policies for the twelve months ended December 31, 2019 and 2018: 2019 2018 Balance at January 1, $ 186,251,760 $ 272,140,787 Realized gain on matured policies 106,836,877 64,451,763 Unrealized gain (loss) on policies held (35,629,018) (126,667,533) Change in estimated fair value 71,207,859 (62,215,770) Matured policies, net of fees (129,965,627) (80,328,756) Premiums paid 44,748,742 56,655,499 Balance at December 31, $ 172,242,734 $ 186,251,760 </t>
  </si>
  <si>
    <t>Significant Accounting Policies (Tables) - Life Partners IRA Holder Partnership, Llc</t>
  </si>
  <si>
    <t>Condensed Balance Sheet</t>
  </si>
  <si>
    <t xml:space="preserve">The following table presents summarized Trust financial data: Balance Sheet Data: December 31 December 31, 2018 Life insurance policies $ 172,242,734 $ 186,251,760 All other assets 110,546,743 76,486,910 Total Assets $ 282,789,477 $ 262,738,670 Total Liabilities $ 70,054,723 $ 93,732,074 Net Assets $ 212,734,754 $ 169,006,596 </t>
  </si>
  <si>
    <t>Condensed Income Statement</t>
  </si>
  <si>
    <t xml:space="preserve">December 31, 2019 December 31, 2018 Change in the fair value of life insurance policies $ 71,207,859 $ (62,215,770) Other income 2,773,673 1,358,807 Total income (loss) $ 73,981,532 $ (60,856,963) Total expenses $ 10,575,682 $ 9,673,691 Net increase (decrease) in net assets resulting from operations $ 63,405,850 $ (70,530,654) </t>
  </si>
  <si>
    <t>Operations and Significant Accounting Policies Narrative (Details)</t>
  </si>
  <si>
    <t>Dec. 09, 2016shares</t>
  </si>
  <si>
    <t>Jun. 30, 2018USD ($)</t>
  </si>
  <si>
    <t>Dec. 31, 2019USD ($)ShareholdersPoliciesshares</t>
  </si>
  <si>
    <t>Dec. 31, 2018USD ($)ShareholdersPoliciesshares</t>
  </si>
  <si>
    <t>Capital units issued (in shares) | shares</t>
  </si>
  <si>
    <t>Number of unit holders | Shareholders</t>
  </si>
  <si>
    <t>Capital units outstanding | shares</t>
  </si>
  <si>
    <t>Life insurance policies | Policies</t>
  </si>
  <si>
    <t>Fair value of life insurance policies</t>
  </si>
  <si>
    <t>Face value of insurance policies</t>
  </si>
  <si>
    <t>Distribution to unit holders</t>
  </si>
  <si>
    <t>Allowance for doubtful accounts</t>
  </si>
  <si>
    <t>Income tax liabilities</t>
  </si>
  <si>
    <t>Change in cost of insurance</t>
  </si>
  <si>
    <t>45.00%</t>
  </si>
  <si>
    <t>Restricted Cash (Details) - USD ($)</t>
  </si>
  <si>
    <t>Life Insurance Policies Narrative (Details)</t>
  </si>
  <si>
    <t>Dec. 31, 2019USD ($)Policies</t>
  </si>
  <si>
    <t>Dec. 31, 2018USD ($)Policies</t>
  </si>
  <si>
    <t>Product Information [Line Items]</t>
  </si>
  <si>
    <t>Face value</t>
  </si>
  <si>
    <t>Estimated total future premium payable</t>
  </si>
  <si>
    <t>Life Settlement Contracts</t>
  </si>
  <si>
    <t>Viatical Settlement Contract</t>
  </si>
  <si>
    <t>Life Insurance Policies (Details)</t>
  </si>
  <si>
    <t>Number of life insurance policies</t>
  </si>
  <si>
    <t>0-1 | Policies</t>
  </si>
  <si>
    <t>1-2 | Policies</t>
  </si>
  <si>
    <t>2-3 | Policies</t>
  </si>
  <si>
    <t>3-4 | Policies</t>
  </si>
  <si>
    <t>4-5 | Policies</t>
  </si>
  <si>
    <t>Thereafter | Policies</t>
  </si>
  <si>
    <t>Total | Policies</t>
  </si>
  <si>
    <t>Life Settlement Contracts, Fair Value Method, Face Value, Fiscal Year Maturity [Abstract]</t>
  </si>
  <si>
    <t>0-1</t>
  </si>
  <si>
    <t>1-2</t>
  </si>
  <si>
    <t>2-3</t>
  </si>
  <si>
    <t>3-4</t>
  </si>
  <si>
    <t>4-5</t>
  </si>
  <si>
    <t>Thereafter</t>
  </si>
  <si>
    <t>Face value of life insurance policies</t>
  </si>
  <si>
    <t>Life Settlement Contracts, Fair Value, Fiscal Year Maturity [Abstract]</t>
  </si>
  <si>
    <t>Life Insurance Policies (Details 1)</t>
  </si>
  <si>
    <t>Dec. 31, 2019USD ($)</t>
  </si>
  <si>
    <t>Estimated premiums to be paid</t>
  </si>
  <si>
    <t>2020</t>
  </si>
  <si>
    <t>2021</t>
  </si>
  <si>
    <t>2022</t>
  </si>
  <si>
    <t>2023</t>
  </si>
  <si>
    <t>2024</t>
  </si>
  <si>
    <t>Total</t>
  </si>
  <si>
    <t>Notes Payable (Details) - Sinking Fund Notes Payable [Member]</t>
  </si>
  <si>
    <t>Long-term Debt, Fiscal Year Maturity [Abstract]</t>
  </si>
  <si>
    <t>Long-term debt</t>
  </si>
  <si>
    <t>Notes Payable - Narrative (Details) - USD ($)</t>
  </si>
  <si>
    <t>Dec. 15, 2019</t>
  </si>
  <si>
    <t>Aug. 01, 2019</t>
  </si>
  <si>
    <t>Mar. 28, 2017</t>
  </si>
  <si>
    <t>Jan. 30, 2019</t>
  </si>
  <si>
    <t>Jan. 17, 2019</t>
  </si>
  <si>
    <t>Dec. 09, 2016</t>
  </si>
  <si>
    <t>Debt Instrument [Line Items]</t>
  </si>
  <si>
    <t>Repayments of notes payable</t>
  </si>
  <si>
    <t>Ordered trustee's fees</t>
  </si>
  <si>
    <t>Exit Loan Facility | Secured Debt</t>
  </si>
  <si>
    <t>Debt face amount</t>
  </si>
  <si>
    <t>Stated interest rate</t>
  </si>
  <si>
    <t>11.00%</t>
  </si>
  <si>
    <t>Exit Loan Facility | Secured Debt | Revolving Credit Facility</t>
  </si>
  <si>
    <t>Notes Payable for Chapter 11 Trustee Fees | Secured Debt</t>
  </si>
  <si>
    <t>Notes Payable for Chapter 11 Trustee Fees | Note Payable</t>
  </si>
  <si>
    <t>3.00%</t>
  </si>
  <si>
    <t>Debt discount</t>
  </si>
  <si>
    <t>Veritex Credit Facility | Secured Debt | Revolving Credit Facility</t>
  </si>
  <si>
    <t>Line of credit maximum borrowing</t>
  </si>
  <si>
    <t>Veritex Credit Facility | Secured Debt | Secured Debt</t>
  </si>
  <si>
    <t>6.00%</t>
  </si>
  <si>
    <t>IRA Notes | Secured Debt</t>
  </si>
  <si>
    <t>IRA Notes | Secured Debt | Maximum</t>
  </si>
  <si>
    <t>Vida Longevity Fund, L.P. | Secured Debt | Revolving Credit Facility</t>
  </si>
  <si>
    <t>Fair Value Measurements (Details)</t>
  </si>
  <si>
    <t>Dec. 31, 2018USD ($)</t>
  </si>
  <si>
    <t>Fair Value, Assets Measured on Recurring Basis, Unobservable Input Reconciliation [Line Items]</t>
  </si>
  <si>
    <t>Fair Value, Inputs, Level 1</t>
  </si>
  <si>
    <t>Fair Value, Inputs, Level 2</t>
  </si>
  <si>
    <t>Fair Value, Inputs, Level 3</t>
  </si>
  <si>
    <t>Fair Value, Inputs, Level 3 | Measurement Input, Discount Rate | Minimum | Fair Value, Recurring | Valuation Technique, Discounted Cash Flow</t>
  </si>
  <si>
    <t>Measurement input</t>
  </si>
  <si>
    <t>Fair Value, Inputs, Level 3 | Measurement Input, Discount Rate | Maximum | Fair Value, Recurring | Valuation Technique, Discounted Cash Flow</t>
  </si>
  <si>
    <t>Fair Value, Inputs, Level 3 | Measurement Input, Mortality Rate, Life Settlements | Minimum | Fair Value, Recurring | Valuation Technique, Discounted Cash Flow</t>
  </si>
  <si>
    <t>Fair Value, Inputs, Level 3 | Measurement Input, Mortality Rate, Life Settlements | Maximum | Fair Value, Recurring | Valuation Technique, Discounted Cash Flow</t>
  </si>
  <si>
    <t>Fair Value, Inputs, Level 3 | Measurement Input, Mortality Rate, Viaticals | Fair Value, Recurring | Valuation Technique, Discounted Cash Flow</t>
  </si>
  <si>
    <t>Fair Value Measurements (Details 2) - USD ($)</t>
  </si>
  <si>
    <t>Life expectancy sensitivity analysis</t>
  </si>
  <si>
    <t>Average life expectancy</t>
  </si>
  <si>
    <t>4 years 9 months 18 days</t>
  </si>
  <si>
    <t>5 years 2 months 12 days</t>
  </si>
  <si>
    <t>Impact of -5% in life expectancy, fair value</t>
  </si>
  <si>
    <t>No change, fair value</t>
  </si>
  <si>
    <t>Impact of +5% in life expectancy, fair value</t>
  </si>
  <si>
    <t>Impact of -5% change in life expectancy, change in fair value</t>
  </si>
  <si>
    <t>Impact of +5% change in life expectancy, change in fair value</t>
  </si>
  <si>
    <t>Discount rate</t>
  </si>
  <si>
    <t>Impact of +2% in discount rate, fair value</t>
  </si>
  <si>
    <t>Impact of -2% in discount rate, fair value</t>
  </si>
  <si>
    <t>Impact of +2% change in discount rate, change in fair value</t>
  </si>
  <si>
    <t>Impact of -2% change in discount rate, change in fair value</t>
  </si>
  <si>
    <t>Fair Value Measurements (Details 3)</t>
  </si>
  <si>
    <t>The Lincoln National Life Insurance | Face Value of Life Insurance Policies</t>
  </si>
  <si>
    <t>Fair Value, Concentration of Risk, Financial Statement Captions [Line Items]</t>
  </si>
  <si>
    <t>Concentration Risk, Percentage</t>
  </si>
  <si>
    <t>9.60%</t>
  </si>
  <si>
    <t>10.40%</t>
  </si>
  <si>
    <t>Carrier rating</t>
  </si>
  <si>
    <t>A+</t>
  </si>
  <si>
    <t>The Lincoln National Life Insurance | Fair Value of Life Insurance Policies</t>
  </si>
  <si>
    <t>12.70%</t>
  </si>
  <si>
    <t>13.40%</t>
  </si>
  <si>
    <t>Transamerica Financial Life Insurance | Face Value of Life Insurance Policies</t>
  </si>
  <si>
    <t>Transamerica Financial Life Insurance | Fair Value of Life Insurance Policies</t>
  </si>
  <si>
    <t>12.40%</t>
  </si>
  <si>
    <t>13.10%</t>
  </si>
  <si>
    <t>Fair Value Measurements (Details 4) - USD ($)</t>
  </si>
  <si>
    <t>Fair Value, Assets Measured on Recurring Basis, Unobservable Input Reconciliation, Calculation [Roll Forward]</t>
  </si>
  <si>
    <t>Beginning balance</t>
  </si>
  <si>
    <t>Ending balance</t>
  </si>
  <si>
    <t>Realized gain on matured policies</t>
  </si>
  <si>
    <t>Unrealized gain (loss) on policies held</t>
  </si>
  <si>
    <t>Change in estimated fair value</t>
  </si>
  <si>
    <t>Matured policies, net of fees</t>
  </si>
  <si>
    <t>Premiums paid</t>
  </si>
  <si>
    <t>Fair Value Measurements - Narrative (Details)</t>
  </si>
  <si>
    <t>Compensating percent</t>
  </si>
  <si>
    <t>2.65%</t>
  </si>
  <si>
    <t>Measurement Input, Discount Rate | 21 Months</t>
  </si>
  <si>
    <t>Measurement Input, Discount Rate | 24 to 26 Months</t>
  </si>
  <si>
    <t>Measurement Input, Discount Rate | 27 to 29 Months</t>
  </si>
  <si>
    <t>Measurement Input, Mortality Rate | Male</t>
  </si>
  <si>
    <t>Measurement Input, Mortality Rate | Female</t>
  </si>
  <si>
    <t>Measurement Input, Mortality Rate | Regardless Of Gender</t>
  </si>
  <si>
    <t>Operations (Details Narrative) - shares</t>
  </si>
  <si>
    <t>Capital units outstanding</t>
  </si>
  <si>
    <t>Demutualization by Insurance Entity, Securities Issued, Quantity of Shares</t>
  </si>
  <si>
    <t>Significant Accounting Policies (Details) - Life Partners IRA Holder Partnership, Llc - USD ($)</t>
  </si>
  <si>
    <t>Investment in life insurance policies</t>
  </si>
  <si>
    <t>All other assets</t>
  </si>
  <si>
    <t>Equity Method Investment, Summarized Financial Information, Liabilities</t>
  </si>
  <si>
    <t>Equity Method Investment Summarized Financial Information, Equity</t>
  </si>
  <si>
    <t>Significant Accounting Policies (Details 1) - Life Partners IRA Holder Partnership, Llc - USD ($)</t>
  </si>
  <si>
    <t>Equity Method Investment, Summarized Financial Information, Income Statement [Abstract]</t>
  </si>
  <si>
    <t>Total (loss) income</t>
  </si>
  <si>
    <t>Equity Method Investment, Summarized Financial Information, Cost of Sales</t>
  </si>
  <si>
    <t>Net (decrease) increase in net assets resulting from operations</t>
  </si>
  <si>
    <t>Significant Accounting Policies - Narrative (Details) - USD ($)</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5" t="n">
        <v>0</v>
      </c>
    </row>
    <row r="15" spans="1:2">
      <c r="A15" s="4" t="s">
        <v>23</v>
      </c>
      <c r="B15" s="6" t="n">
        <v>0</v>
      </c>
    </row>
    <row r="16" spans="1:2">
      <c r="A16" s="4" t="s">
        <v>24</v>
      </c>
      <c r="B16" s="4" t="s">
        <v>25</v>
      </c>
    </row>
    <row r="17" spans="1:2">
      <c r="A17" s="4" t="s">
        <v>26</v>
      </c>
      <c r="B17" s="4" t="s">
        <v>27</v>
      </c>
    </row>
    <row r="18" spans="1:2">
      <c r="A18" s="4" t="s">
        <v>28</v>
      </c>
      <c r="B18" s="4" t="s">
        <v>29</v>
      </c>
    </row>
    <row r="19" spans="1:2">
      <c r="A19" s="4" t="s">
        <v>30</v>
      </c>
      <c r="B19" s="4" t="s">
        <v>18</v>
      </c>
    </row>
    <row r="20" spans="1:2">
      <c r="A20" s="4" t="s">
        <v>31</v>
      </c>
      <c r="B20" s="4" t="s">
        <v>32</v>
      </c>
    </row>
    <row r="21" spans="1:2">
      <c r="A21" s="4" t="s">
        <v>33</v>
      </c>
    </row>
    <row r="22" spans="1:2">
      <c r="A22" s="3" t="s">
        <v>3</v>
      </c>
    </row>
    <row r="23" spans="1:2">
      <c r="A23" s="4" t="s">
        <v>4</v>
      </c>
      <c r="B23" s="4" t="s">
        <v>34</v>
      </c>
    </row>
    <row r="24" spans="1:2">
      <c r="A24" s="4" t="s">
        <v>6</v>
      </c>
      <c r="B2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37</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37</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37</v>
      </c>
    </row>
    <row r="3" spans="1:2">
      <c r="A3" s="4" t="s">
        <v>33</v>
      </c>
    </row>
    <row r="4" spans="1:2">
      <c r="A4" s="3" t="s">
        <v>3</v>
      </c>
    </row>
    <row r="5" spans="1:2">
      <c r="A5" s="4" t="s">
        <v>121</v>
      </c>
      <c r="B5"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37</v>
      </c>
    </row>
    <row r="3" spans="1:2">
      <c r="A3" s="4" t="s">
        <v>33</v>
      </c>
    </row>
    <row r="4" spans="1:2">
      <c r="A4" s="3" t="s">
        <v>3</v>
      </c>
    </row>
    <row r="5" spans="1:2">
      <c r="A5" s="4" t="s">
        <v>123</v>
      </c>
      <c r="B5"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7</v>
      </c>
    </row>
    <row r="3" spans="1:2">
      <c r="A3" s="3" t="s">
        <v>10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row r="16" spans="1:2">
      <c r="A16" s="4" t="s">
        <v>150</v>
      </c>
      <c r="B16"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37</v>
      </c>
    </row>
    <row r="3" spans="1:2">
      <c r="A3" s="3" t="s">
        <v>3</v>
      </c>
    </row>
    <row r="4" spans="1:2">
      <c r="A4" s="4" t="s">
        <v>144</v>
      </c>
      <c r="B4" s="4" t="s">
        <v>145</v>
      </c>
    </row>
    <row r="5" spans="1:2">
      <c r="A5" s="4" t="s">
        <v>146</v>
      </c>
      <c r="B5" s="4" t="s">
        <v>147</v>
      </c>
    </row>
    <row r="6" spans="1:2">
      <c r="A6" s="4" t="s">
        <v>148</v>
      </c>
      <c r="B6" s="4" t="s">
        <v>149</v>
      </c>
    </row>
    <row r="7" spans="1:2">
      <c r="A7" s="4" t="s">
        <v>142</v>
      </c>
      <c r="B7" s="4" t="s">
        <v>143</v>
      </c>
    </row>
    <row r="8" spans="1:2">
      <c r="A8" s="4" t="s">
        <v>33</v>
      </c>
    </row>
    <row r="9" spans="1:2">
      <c r="A9" s="3" t="s">
        <v>3</v>
      </c>
    </row>
    <row r="10" spans="1:2">
      <c r="A10" s="4" t="s">
        <v>153</v>
      </c>
      <c r="B10" s="4" t="s">
        <v>154</v>
      </c>
    </row>
    <row r="11" spans="1:2">
      <c r="A11" s="4" t="s">
        <v>144</v>
      </c>
      <c r="B11" s="4" t="s">
        <v>155</v>
      </c>
    </row>
    <row r="12" spans="1:2">
      <c r="A12" s="4" t="s">
        <v>146</v>
      </c>
      <c r="B12" s="4" t="s">
        <v>156</v>
      </c>
    </row>
    <row r="13" spans="1:2">
      <c r="A13" s="4" t="s">
        <v>148</v>
      </c>
      <c r="B13" s="4" t="s">
        <v>157</v>
      </c>
    </row>
    <row r="14" spans="1:2">
      <c r="A14" s="4" t="s">
        <v>142</v>
      </c>
      <c r="B14" s="4" t="s">
        <v>158</v>
      </c>
    </row>
    <row r="15" spans="1:2">
      <c r="A15" s="4" t="s">
        <v>159</v>
      </c>
      <c r="B1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37</v>
      </c>
    </row>
    <row r="3" spans="1:2">
      <c r="A3" s="3" t="s">
        <v>11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37</v>
      </c>
    </row>
    <row r="3" spans="1:2">
      <c r="A3" s="3" t="s">
        <v>11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37</v>
      </c>
    </row>
    <row r="3" spans="1:2">
      <c r="A3" s="3" t="s">
        <v>11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7</v>
      </c>
    </row>
    <row r="3" spans="1:2">
      <c r="A3" s="3" t="s">
        <v>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v>
      </c>
      <c r="B1" s="2" t="s">
        <v>37</v>
      </c>
      <c r="C1" s="2" t="s">
        <v>38</v>
      </c>
    </row>
    <row r="2" spans="1:3">
      <c r="A2" s="3" t="s">
        <v>39</v>
      </c>
    </row>
    <row r="3" spans="1:3">
      <c r="A3" s="4" t="s">
        <v>40</v>
      </c>
      <c r="B3" s="5" t="n">
        <v>772800</v>
      </c>
      <c r="C3" s="5" t="n">
        <v>672138</v>
      </c>
    </row>
    <row r="4" spans="1:3">
      <c r="A4" s="4" t="s">
        <v>41</v>
      </c>
      <c r="B4" s="6" t="n">
        <v>29547497</v>
      </c>
      <c r="C4" s="6" t="n">
        <v>24111204</v>
      </c>
    </row>
    <row r="5" spans="1:3">
      <c r="A5" s="4" t="s">
        <v>42</v>
      </c>
      <c r="B5" s="6" t="n">
        <v>237066</v>
      </c>
      <c r="C5" s="6" t="n">
        <v>481575</v>
      </c>
    </row>
    <row r="6" spans="1:3">
      <c r="A6" s="4" t="s">
        <v>43</v>
      </c>
      <c r="B6" s="6" t="n">
        <v>79989380</v>
      </c>
      <c r="C6" s="6" t="n">
        <v>51221993</v>
      </c>
    </row>
    <row r="7" spans="1:3">
      <c r="A7" s="4" t="s">
        <v>44</v>
      </c>
      <c r="B7" s="6" t="n">
        <v>172242734</v>
      </c>
      <c r="C7" s="6" t="n">
        <v>186251760</v>
      </c>
    </row>
    <row r="8" spans="1:3">
      <c r="A8" s="4" t="s">
        <v>45</v>
      </c>
      <c r="B8" s="6" t="n">
        <v>282789477</v>
      </c>
      <c r="C8" s="6" t="n">
        <v>262738670</v>
      </c>
    </row>
    <row r="9" spans="1:3">
      <c r="A9" s="3" t="s">
        <v>46</v>
      </c>
    </row>
    <row r="10" spans="1:3">
      <c r="A10" s="4" t="s">
        <v>47</v>
      </c>
      <c r="B10" s="6" t="n">
        <v>25771182</v>
      </c>
      <c r="C10" s="6" t="n">
        <v>42568117</v>
      </c>
    </row>
    <row r="11" spans="1:3">
      <c r="A11" s="4" t="s">
        <v>48</v>
      </c>
      <c r="B11" s="6" t="n">
        <v>0</v>
      </c>
      <c r="C11" s="6" t="n">
        <v>1957240</v>
      </c>
    </row>
    <row r="12" spans="1:3">
      <c r="A12" s="4" t="s">
        <v>49</v>
      </c>
      <c r="B12" s="6" t="n">
        <v>33183289</v>
      </c>
      <c r="C12" s="6" t="n">
        <v>33189624</v>
      </c>
    </row>
    <row r="13" spans="1:3">
      <c r="A13" s="4" t="s">
        <v>50</v>
      </c>
      <c r="B13" s="6" t="n">
        <v>8259865</v>
      </c>
      <c r="C13" s="6" t="n">
        <v>14253643</v>
      </c>
    </row>
    <row r="14" spans="1:3">
      <c r="A14" s="4" t="s">
        <v>51</v>
      </c>
      <c r="B14" s="6" t="n">
        <v>216169</v>
      </c>
      <c r="C14" s="6" t="n">
        <v>643472</v>
      </c>
    </row>
    <row r="15" spans="1:3">
      <c r="A15" s="4" t="s">
        <v>52</v>
      </c>
      <c r="B15" s="6" t="n">
        <v>341568</v>
      </c>
      <c r="C15" s="6" t="n">
        <v>0</v>
      </c>
    </row>
    <row r="16" spans="1:3">
      <c r="A16" s="4" t="s">
        <v>53</v>
      </c>
      <c r="B16" s="6" t="n">
        <v>2282650</v>
      </c>
      <c r="C16" s="6" t="n">
        <v>1119978</v>
      </c>
    </row>
    <row r="17" spans="1:3">
      <c r="A17" s="4" t="s">
        <v>54</v>
      </c>
      <c r="B17" s="4" t="s">
        <v>55</v>
      </c>
      <c r="C17" s="4" t="s">
        <v>55</v>
      </c>
    </row>
    <row r="18" spans="1:3">
      <c r="A18" s="4" t="s">
        <v>56</v>
      </c>
      <c r="B18" s="6" t="n">
        <v>70054723</v>
      </c>
      <c r="C18" s="6" t="n">
        <v>93732074</v>
      </c>
    </row>
    <row r="19" spans="1:3">
      <c r="A19" s="4" t="s">
        <v>57</v>
      </c>
      <c r="B19" s="6" t="n">
        <v>212734754</v>
      </c>
      <c r="C19" s="6" t="n">
        <v>169006596</v>
      </c>
    </row>
    <row r="20" spans="1:3">
      <c r="A20" s="4" t="s">
        <v>33</v>
      </c>
    </row>
    <row r="21" spans="1:3">
      <c r="A21" s="3" t="s">
        <v>39</v>
      </c>
    </row>
    <row r="22" spans="1:3">
      <c r="A22" s="4" t="s">
        <v>58</v>
      </c>
      <c r="B22" s="6" t="n">
        <v>128442454</v>
      </c>
      <c r="C22" s="6" t="n">
        <v>102164149</v>
      </c>
    </row>
    <row r="23" spans="1:3">
      <c r="A23" s="4" t="s">
        <v>45</v>
      </c>
      <c r="B23" s="6" t="n">
        <v>128442454</v>
      </c>
      <c r="C23" s="6" t="n">
        <v>102164149</v>
      </c>
    </row>
    <row r="24" spans="1:3">
      <c r="A24" s="3" t="s">
        <v>46</v>
      </c>
    </row>
    <row r="25" spans="1:3">
      <c r="A25" s="4" t="s">
        <v>52</v>
      </c>
      <c r="B25" s="6" t="n">
        <v>234292</v>
      </c>
      <c r="C25" s="6" t="n">
        <v>0</v>
      </c>
    </row>
    <row r="26" spans="1:3">
      <c r="A26" s="4" t="s">
        <v>59</v>
      </c>
      <c r="B26" s="6" t="n">
        <v>54740</v>
      </c>
      <c r="C26" s="6" t="n">
        <v>160691</v>
      </c>
    </row>
    <row r="27" spans="1:3">
      <c r="A27" s="4" t="s">
        <v>56</v>
      </c>
      <c r="B27" s="6" t="n">
        <v>289032</v>
      </c>
      <c r="C27" s="6" t="n">
        <v>160691</v>
      </c>
    </row>
    <row r="28" spans="1:3">
      <c r="A28" s="4" t="s">
        <v>57</v>
      </c>
      <c r="B28" s="5" t="n">
        <v>128153422</v>
      </c>
      <c r="C28" s="5" t="n">
        <v>102003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7"/>
    <col customWidth="1" max="5" min="5" width="47"/>
  </cols>
  <sheetData>
    <row r="1" spans="1:5">
      <c r="A1" s="1" t="s">
        <v>185</v>
      </c>
      <c r="B1" s="2" t="s">
        <v>186</v>
      </c>
      <c r="C1" s="2" t="s">
        <v>187</v>
      </c>
      <c r="D1" s="2" t="s">
        <v>188</v>
      </c>
      <c r="E1" s="2" t="s">
        <v>189</v>
      </c>
    </row>
    <row r="2" spans="1:5">
      <c r="A2" s="3" t="s">
        <v>105</v>
      </c>
    </row>
    <row r="3" spans="1:5">
      <c r="A3" s="4" t="s">
        <v>190</v>
      </c>
      <c r="B3" s="6" t="n">
        <v>1012355948</v>
      </c>
    </row>
    <row r="4" spans="1:5">
      <c r="A4" s="4" t="s">
        <v>191</v>
      </c>
      <c r="D4" s="6" t="n">
        <v>9678</v>
      </c>
      <c r="E4" s="6" t="n">
        <v>10442</v>
      </c>
    </row>
    <row r="5" spans="1:5">
      <c r="A5" s="4" t="s">
        <v>192</v>
      </c>
      <c r="D5" s="6" t="n">
        <v>1235715080</v>
      </c>
      <c r="E5" s="6" t="n">
        <v>1237019204</v>
      </c>
    </row>
    <row r="6" spans="1:5">
      <c r="A6" s="4" t="s">
        <v>193</v>
      </c>
      <c r="D6" s="6" t="n">
        <v>2896</v>
      </c>
      <c r="E6" s="6" t="n">
        <v>3037</v>
      </c>
    </row>
    <row r="7" spans="1:5">
      <c r="A7" s="4" t="s">
        <v>194</v>
      </c>
      <c r="D7" s="5" t="n">
        <v>172242734</v>
      </c>
      <c r="E7" s="5" t="n">
        <v>186251760</v>
      </c>
    </row>
    <row r="8" spans="1:5">
      <c r="A8" s="4" t="s">
        <v>195</v>
      </c>
      <c r="C8" s="5" t="n">
        <v>188000000</v>
      </c>
      <c r="D8" s="6" t="n">
        <v>1129545328</v>
      </c>
      <c r="E8" s="6" t="n">
        <v>1258390716</v>
      </c>
    </row>
    <row r="9" spans="1:5">
      <c r="A9" s="4" t="s">
        <v>196</v>
      </c>
      <c r="D9" s="6" t="n">
        <v>20000015</v>
      </c>
      <c r="E9" s="6" t="n">
        <v>0</v>
      </c>
    </row>
    <row r="10" spans="1:5">
      <c r="A10" s="4" t="s">
        <v>197</v>
      </c>
      <c r="D10" s="5" t="n">
        <v>3200000</v>
      </c>
      <c r="E10" s="6" t="n">
        <v>10000000</v>
      </c>
    </row>
    <row r="11" spans="1:5">
      <c r="A11" s="4" t="s">
        <v>198</v>
      </c>
      <c r="E11" s="5" t="n">
        <v>2000000</v>
      </c>
    </row>
    <row r="12" spans="1:5">
      <c r="A12" s="4" t="s">
        <v>199</v>
      </c>
      <c r="C12" s="4" t="s">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1</v>
      </c>
      <c r="B1" s="2" t="s">
        <v>37</v>
      </c>
      <c r="C1" s="2" t="s">
        <v>38</v>
      </c>
    </row>
    <row r="2" spans="1:3">
      <c r="A2" s="3" t="s">
        <v>110</v>
      </c>
    </row>
    <row r="3" spans="1:3">
      <c r="A3" s="4" t="s">
        <v>43</v>
      </c>
      <c r="B3" s="5" t="n">
        <v>79989380</v>
      </c>
      <c r="C3" s="5" t="n">
        <v>512219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29"/>
    <col customWidth="1" max="3" min="3" width="29"/>
    <col customWidth="1" max="4" min="4" width="21"/>
  </cols>
  <sheetData>
    <row r="1" spans="1:4">
      <c r="A1" s="1" t="s">
        <v>202</v>
      </c>
      <c r="B1" s="2" t="s">
        <v>203</v>
      </c>
      <c r="C1" s="2" t="s">
        <v>204</v>
      </c>
      <c r="D1" s="2" t="s">
        <v>187</v>
      </c>
    </row>
    <row r="2" spans="1:4">
      <c r="A2" s="3" t="s">
        <v>205</v>
      </c>
    </row>
    <row r="3" spans="1:4">
      <c r="A3" s="4" t="s">
        <v>193</v>
      </c>
      <c r="B3" s="6" t="n">
        <v>2896</v>
      </c>
      <c r="C3" s="6" t="n">
        <v>3037</v>
      </c>
    </row>
    <row r="4" spans="1:4">
      <c r="A4" s="4" t="s">
        <v>206</v>
      </c>
      <c r="B4" s="5" t="n">
        <v>1129545328</v>
      </c>
      <c r="C4" s="5" t="n">
        <v>1258390716</v>
      </c>
      <c r="D4" s="5" t="n">
        <v>188000000</v>
      </c>
    </row>
    <row r="5" spans="1:4">
      <c r="A5" s="4" t="s">
        <v>194</v>
      </c>
      <c r="B5" s="6" t="n">
        <v>172242734</v>
      </c>
      <c r="C5" s="5" t="n">
        <v>186251760</v>
      </c>
    </row>
    <row r="6" spans="1:4">
      <c r="A6" s="4" t="s">
        <v>207</v>
      </c>
      <c r="B6" s="5" t="n">
        <v>482600000</v>
      </c>
    </row>
    <row r="7" spans="1:4">
      <c r="A7" s="4" t="s">
        <v>208</v>
      </c>
    </row>
    <row r="8" spans="1:4">
      <c r="A8" s="3" t="s">
        <v>205</v>
      </c>
    </row>
    <row r="9" spans="1:4">
      <c r="A9" s="4" t="s">
        <v>193</v>
      </c>
      <c r="B9" s="6" t="n">
        <v>483</v>
      </c>
      <c r="C9" s="6" t="n">
        <v>548</v>
      </c>
    </row>
    <row r="10" spans="1:4">
      <c r="A10" s="4" t="s">
        <v>206</v>
      </c>
      <c r="B10" s="5" t="n">
        <v>938200000</v>
      </c>
      <c r="C10" s="5" t="n">
        <v>1100000000</v>
      </c>
    </row>
    <row r="11" spans="1:4">
      <c r="A11" s="4" t="s">
        <v>194</v>
      </c>
      <c r="B11" s="5" t="n">
        <v>168700000</v>
      </c>
      <c r="C11" s="5" t="n">
        <v>182000000</v>
      </c>
    </row>
    <row r="12" spans="1:4">
      <c r="A12" s="4" t="s">
        <v>209</v>
      </c>
    </row>
    <row r="13" spans="1:4">
      <c r="A13" s="3" t="s">
        <v>205</v>
      </c>
    </row>
    <row r="14" spans="1:4">
      <c r="A14" s="4" t="s">
        <v>193</v>
      </c>
      <c r="B14" s="6" t="n">
        <v>2413</v>
      </c>
      <c r="C14" s="6" t="n">
        <v>2489</v>
      </c>
    </row>
    <row r="15" spans="1:4">
      <c r="A15" s="4" t="s">
        <v>206</v>
      </c>
      <c r="B15" s="5" t="n">
        <v>191300000</v>
      </c>
      <c r="C15" s="5" t="n">
        <v>203100000</v>
      </c>
    </row>
    <row r="16" spans="1:4">
      <c r="A16" s="4" t="s">
        <v>194</v>
      </c>
      <c r="B16" s="5" t="n">
        <v>3500000</v>
      </c>
      <c r="C16" s="5" t="n">
        <v>4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10</v>
      </c>
      <c r="B1" s="2" t="s">
        <v>203</v>
      </c>
      <c r="C1" s="2" t="s">
        <v>204</v>
      </c>
      <c r="D1" s="2" t="s">
        <v>187</v>
      </c>
    </row>
    <row r="2" spans="1:4">
      <c r="A2" s="3" t="s">
        <v>211</v>
      </c>
    </row>
    <row r="3" spans="1:4">
      <c r="A3" s="4" t="s">
        <v>212</v>
      </c>
      <c r="B3" s="6" t="n">
        <v>0</v>
      </c>
      <c r="C3" s="6" t="n">
        <v>0</v>
      </c>
    </row>
    <row r="4" spans="1:4">
      <c r="A4" s="4" t="s">
        <v>213</v>
      </c>
      <c r="B4" s="6" t="n">
        <v>1</v>
      </c>
      <c r="C4" s="6" t="n">
        <v>1</v>
      </c>
    </row>
    <row r="5" spans="1:4">
      <c r="A5" s="4" t="s">
        <v>214</v>
      </c>
      <c r="B5" s="6" t="n">
        <v>5</v>
      </c>
      <c r="C5" s="6" t="n">
        <v>1</v>
      </c>
    </row>
    <row r="6" spans="1:4">
      <c r="A6" s="4" t="s">
        <v>215</v>
      </c>
      <c r="B6" s="6" t="n">
        <v>79</v>
      </c>
      <c r="C6" s="6" t="n">
        <v>44</v>
      </c>
    </row>
    <row r="7" spans="1:4">
      <c r="A7" s="4" t="s">
        <v>216</v>
      </c>
      <c r="B7" s="6" t="n">
        <v>194</v>
      </c>
      <c r="C7" s="6" t="n">
        <v>183</v>
      </c>
    </row>
    <row r="8" spans="1:4">
      <c r="A8" s="4" t="s">
        <v>217</v>
      </c>
      <c r="B8" s="6" t="n">
        <v>2617</v>
      </c>
      <c r="C8" s="6" t="n">
        <v>2808</v>
      </c>
    </row>
    <row r="9" spans="1:4">
      <c r="A9" s="4" t="s">
        <v>218</v>
      </c>
      <c r="B9" s="6" t="n">
        <v>2896</v>
      </c>
      <c r="C9" s="6" t="n">
        <v>3037</v>
      </c>
    </row>
    <row r="10" spans="1:4">
      <c r="A10" s="3" t="s">
        <v>219</v>
      </c>
    </row>
    <row r="11" spans="1:4">
      <c r="A11" s="4" t="s">
        <v>220</v>
      </c>
      <c r="B11" s="5" t="n">
        <v>0</v>
      </c>
      <c r="C11" s="5" t="n">
        <v>0</v>
      </c>
    </row>
    <row r="12" spans="1:4">
      <c r="A12" s="4" t="s">
        <v>221</v>
      </c>
      <c r="B12" s="6" t="n">
        <v>46395</v>
      </c>
      <c r="C12" s="6" t="n">
        <v>46395</v>
      </c>
    </row>
    <row r="13" spans="1:4">
      <c r="A13" s="4" t="s">
        <v>222</v>
      </c>
      <c r="B13" s="6" t="n">
        <v>4956008</v>
      </c>
      <c r="C13" s="6" t="n">
        <v>241667</v>
      </c>
    </row>
    <row r="14" spans="1:4">
      <c r="A14" s="4" t="s">
        <v>223</v>
      </c>
      <c r="B14" s="6" t="n">
        <v>106480951</v>
      </c>
      <c r="C14" s="6" t="n">
        <v>50866327</v>
      </c>
    </row>
    <row r="15" spans="1:4">
      <c r="A15" s="4" t="s">
        <v>224</v>
      </c>
      <c r="B15" s="6" t="n">
        <v>401541262</v>
      </c>
      <c r="C15" s="6" t="n">
        <v>339765032</v>
      </c>
    </row>
    <row r="16" spans="1:4">
      <c r="A16" s="4" t="s">
        <v>225</v>
      </c>
      <c r="B16" s="6" t="n">
        <v>616520712</v>
      </c>
      <c r="C16" s="6" t="n">
        <v>867471295</v>
      </c>
    </row>
    <row r="17" spans="1:4">
      <c r="A17" s="4" t="s">
        <v>226</v>
      </c>
      <c r="B17" s="6" t="n">
        <v>1129545328</v>
      </c>
      <c r="C17" s="6" t="n">
        <v>1258390716</v>
      </c>
      <c r="D17" s="5" t="n">
        <v>188000000</v>
      </c>
    </row>
    <row r="18" spans="1:4">
      <c r="A18" s="3" t="s">
        <v>227</v>
      </c>
    </row>
    <row r="19" spans="1:4">
      <c r="A19" s="4" t="s">
        <v>220</v>
      </c>
      <c r="B19" s="6" t="n">
        <v>0</v>
      </c>
      <c r="C19" s="6" t="n">
        <v>0</v>
      </c>
    </row>
    <row r="20" spans="1:4">
      <c r="A20" s="4" t="s">
        <v>221</v>
      </c>
      <c r="B20" s="6" t="n">
        <v>32546</v>
      </c>
      <c r="C20" s="6" t="n">
        <v>5076</v>
      </c>
    </row>
    <row r="21" spans="1:4">
      <c r="A21" s="4" t="s">
        <v>222</v>
      </c>
      <c r="B21" s="6" t="n">
        <v>1243470</v>
      </c>
      <c r="C21" s="6" t="n">
        <v>53634</v>
      </c>
    </row>
    <row r="22" spans="1:4">
      <c r="A22" s="4" t="s">
        <v>223</v>
      </c>
      <c r="B22" s="6" t="n">
        <v>26699382</v>
      </c>
      <c r="C22" s="6" t="n">
        <v>15246887</v>
      </c>
    </row>
    <row r="23" spans="1:4">
      <c r="A23" s="4" t="s">
        <v>224</v>
      </c>
      <c r="B23" s="6" t="n">
        <v>81093500</v>
      </c>
      <c r="C23" s="6" t="n">
        <v>75610383</v>
      </c>
    </row>
    <row r="24" spans="1:4">
      <c r="A24" s="4" t="s">
        <v>225</v>
      </c>
      <c r="B24" s="6" t="n">
        <v>63173836</v>
      </c>
      <c r="C24" s="6" t="n">
        <v>95335780</v>
      </c>
    </row>
    <row r="25" spans="1:4">
      <c r="A25" s="4" t="s">
        <v>194</v>
      </c>
      <c r="B25" s="5" t="n">
        <v>172242734</v>
      </c>
      <c r="C25" s="5" t="n">
        <v>1862517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28</v>
      </c>
      <c r="B1" s="2" t="s">
        <v>229</v>
      </c>
    </row>
    <row r="2" spans="1:2">
      <c r="A2" s="3" t="s">
        <v>230</v>
      </c>
    </row>
    <row r="3" spans="1:2">
      <c r="A3" s="4" t="s">
        <v>231</v>
      </c>
      <c r="B3" s="5" t="n">
        <v>63074892</v>
      </c>
    </row>
    <row r="4" spans="1:2">
      <c r="A4" s="4" t="s">
        <v>232</v>
      </c>
      <c r="B4" s="6" t="n">
        <v>65483103</v>
      </c>
    </row>
    <row r="5" spans="1:2">
      <c r="A5" s="4" t="s">
        <v>233</v>
      </c>
      <c r="B5" s="6" t="n">
        <v>61597800</v>
      </c>
    </row>
    <row r="6" spans="1:2">
      <c r="A6" s="4" t="s">
        <v>234</v>
      </c>
      <c r="B6" s="6" t="n">
        <v>56599136</v>
      </c>
    </row>
    <row r="7" spans="1:2">
      <c r="A7" s="4" t="s">
        <v>235</v>
      </c>
      <c r="B7" s="6" t="n">
        <v>49116216</v>
      </c>
    </row>
    <row r="8" spans="1:2">
      <c r="A8" s="4" t="s">
        <v>225</v>
      </c>
      <c r="B8" s="6" t="n">
        <v>186761906</v>
      </c>
    </row>
    <row r="9" spans="1:2">
      <c r="A9" s="4" t="s">
        <v>236</v>
      </c>
      <c r="B9" s="5" t="n">
        <v>4826330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237</v>
      </c>
      <c r="B1" s="2" t="s">
        <v>229</v>
      </c>
    </row>
    <row r="2" spans="1:2">
      <c r="A2" s="3" t="s">
        <v>238</v>
      </c>
    </row>
    <row r="3" spans="1:2">
      <c r="A3" s="4" t="s">
        <v>231</v>
      </c>
      <c r="B3" s="5" t="n">
        <v>889968</v>
      </c>
    </row>
    <row r="4" spans="1:2">
      <c r="A4" s="4" t="s">
        <v>232</v>
      </c>
      <c r="B4" s="6" t="n">
        <v>0</v>
      </c>
    </row>
    <row r="5" spans="1:2">
      <c r="A5" s="4" t="s">
        <v>233</v>
      </c>
      <c r="B5" s="6" t="n">
        <v>0</v>
      </c>
    </row>
    <row r="6" spans="1:2">
      <c r="A6" s="4" t="s">
        <v>234</v>
      </c>
      <c r="B6" s="6" t="n">
        <v>0</v>
      </c>
    </row>
    <row r="7" spans="1:2">
      <c r="A7" s="4" t="s">
        <v>235</v>
      </c>
      <c r="B7" s="6" t="n">
        <v>0</v>
      </c>
    </row>
    <row r="8" spans="1:2">
      <c r="A8" s="4" t="s">
        <v>225</v>
      </c>
      <c r="B8" s="6" t="n">
        <v>24881214</v>
      </c>
    </row>
    <row r="9" spans="1:2">
      <c r="A9" s="4" t="s">
        <v>239</v>
      </c>
      <c r="B9" s="5" t="n">
        <v>257711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5"/>
    <col customWidth="1" max="8" min="8" width="15"/>
    <col customWidth="1" max="9" min="9" width="15"/>
  </cols>
  <sheetData>
    <row r="1" spans="1:9">
      <c r="A1" s="1" t="s">
        <v>240</v>
      </c>
      <c r="B1" s="2" t="s">
        <v>241</v>
      </c>
      <c r="C1" s="2" t="s">
        <v>242</v>
      </c>
      <c r="D1" s="2" t="s">
        <v>243</v>
      </c>
      <c r="E1" s="2" t="s">
        <v>37</v>
      </c>
      <c r="F1" s="2" t="s">
        <v>38</v>
      </c>
      <c r="G1" s="2" t="s">
        <v>244</v>
      </c>
      <c r="H1" s="2" t="s">
        <v>245</v>
      </c>
      <c r="I1" s="2" t="s">
        <v>246</v>
      </c>
    </row>
    <row r="2" spans="1:9">
      <c r="A2" s="3" t="s">
        <v>247</v>
      </c>
    </row>
    <row r="3" spans="1:9">
      <c r="A3" s="4" t="s">
        <v>79</v>
      </c>
      <c r="E3" s="5" t="n">
        <v>322323</v>
      </c>
      <c r="F3" s="5" t="n">
        <v>595862</v>
      </c>
    </row>
    <row r="4" spans="1:9">
      <c r="A4" s="4" t="s">
        <v>248</v>
      </c>
      <c r="E4" s="6" t="n">
        <v>16527232</v>
      </c>
      <c r="F4" s="6" t="n">
        <v>31000000</v>
      </c>
    </row>
    <row r="5" spans="1:9">
      <c r="A5" s="4" t="s">
        <v>47</v>
      </c>
      <c r="E5" s="5" t="n">
        <v>25771182</v>
      </c>
      <c r="F5" s="6" t="n">
        <v>42568117</v>
      </c>
    </row>
    <row r="6" spans="1:9">
      <c r="A6" s="4" t="s">
        <v>249</v>
      </c>
      <c r="D6" s="5" t="n">
        <v>5500000</v>
      </c>
    </row>
    <row r="7" spans="1:9">
      <c r="A7" s="4" t="s">
        <v>250</v>
      </c>
    </row>
    <row r="8" spans="1:9">
      <c r="A8" s="3" t="s">
        <v>247</v>
      </c>
    </row>
    <row r="9" spans="1:9">
      <c r="A9" s="4" t="s">
        <v>251</v>
      </c>
      <c r="H9" s="5" t="n">
        <v>55000000</v>
      </c>
      <c r="I9" s="5" t="n">
        <v>55000000</v>
      </c>
    </row>
    <row r="10" spans="1:9">
      <c r="A10" s="4" t="s">
        <v>252</v>
      </c>
      <c r="E10" s="4" t="s">
        <v>253</v>
      </c>
    </row>
    <row r="11" spans="1:9">
      <c r="A11" s="4" t="s">
        <v>248</v>
      </c>
      <c r="F11" s="6" t="n">
        <v>31000000</v>
      </c>
    </row>
    <row r="12" spans="1:9">
      <c r="A12" s="4" t="s">
        <v>47</v>
      </c>
      <c r="F12" s="6" t="n">
        <v>4000000</v>
      </c>
    </row>
    <row r="13" spans="1:9">
      <c r="A13" s="4" t="s">
        <v>254</v>
      </c>
    </row>
    <row r="14" spans="1:9">
      <c r="A14" s="3" t="s">
        <v>247</v>
      </c>
    </row>
    <row r="15" spans="1:9">
      <c r="A15" s="4" t="s">
        <v>252</v>
      </c>
      <c r="I15" s="4" t="s">
        <v>253</v>
      </c>
    </row>
    <row r="16" spans="1:9">
      <c r="A16" s="4" t="s">
        <v>255</v>
      </c>
    </row>
    <row r="17" spans="1:9">
      <c r="A17" s="3" t="s">
        <v>247</v>
      </c>
    </row>
    <row r="18" spans="1:9">
      <c r="A18" s="4" t="s">
        <v>248</v>
      </c>
      <c r="D18" s="6" t="n">
        <v>2800000</v>
      </c>
    </row>
    <row r="19" spans="1:9">
      <c r="A19" s="4" t="s">
        <v>256</v>
      </c>
    </row>
    <row r="20" spans="1:9">
      <c r="A20" s="3" t="s">
        <v>247</v>
      </c>
    </row>
    <row r="21" spans="1:9">
      <c r="A21" s="4" t="s">
        <v>251</v>
      </c>
      <c r="D21" s="5" t="n">
        <v>2800000</v>
      </c>
    </row>
    <row r="22" spans="1:9">
      <c r="A22" s="4" t="s">
        <v>252</v>
      </c>
      <c r="D22" s="4" t="s">
        <v>257</v>
      </c>
    </row>
    <row r="23" spans="1:9">
      <c r="A23" s="4" t="s">
        <v>258</v>
      </c>
      <c r="D23" s="5" t="n">
        <v>200000</v>
      </c>
    </row>
    <row r="24" spans="1:9">
      <c r="A24" s="4" t="s">
        <v>259</v>
      </c>
    </row>
    <row r="25" spans="1:9">
      <c r="A25" s="3" t="s">
        <v>247</v>
      </c>
    </row>
    <row r="26" spans="1:9">
      <c r="A26" s="4" t="s">
        <v>260</v>
      </c>
      <c r="G26" s="5" t="n">
        <v>15000000</v>
      </c>
    </row>
    <row r="27" spans="1:9">
      <c r="A27" s="4" t="s">
        <v>261</v>
      </c>
    </row>
    <row r="28" spans="1:9">
      <c r="A28" s="3" t="s">
        <v>247</v>
      </c>
    </row>
    <row r="29" spans="1:9">
      <c r="A29" s="4" t="s">
        <v>252</v>
      </c>
      <c r="G29" s="4" t="s">
        <v>262</v>
      </c>
    </row>
    <row r="30" spans="1:9">
      <c r="A30" s="4" t="s">
        <v>263</v>
      </c>
    </row>
    <row r="31" spans="1:9">
      <c r="A31" s="3" t="s">
        <v>247</v>
      </c>
    </row>
    <row r="32" spans="1:9">
      <c r="A32" s="4" t="s">
        <v>251</v>
      </c>
      <c r="E32" s="5" t="n">
        <v>35900000</v>
      </c>
    </row>
    <row r="33" spans="1:9">
      <c r="A33" s="4" t="s">
        <v>252</v>
      </c>
      <c r="E33" s="4" t="s">
        <v>257</v>
      </c>
    </row>
    <row r="34" spans="1:9">
      <c r="A34" s="4" t="s">
        <v>248</v>
      </c>
      <c r="B34" s="5" t="n">
        <v>5900000</v>
      </c>
      <c r="C34" s="5" t="n">
        <v>5700000</v>
      </c>
    </row>
    <row r="35" spans="1:9">
      <c r="A35" s="4" t="s">
        <v>264</v>
      </c>
    </row>
    <row r="36" spans="1:9">
      <c r="A36" s="3" t="s">
        <v>247</v>
      </c>
    </row>
    <row r="37" spans="1:9">
      <c r="A37" s="4" t="s">
        <v>251</v>
      </c>
      <c r="B37" s="5" t="n">
        <v>7500</v>
      </c>
      <c r="C37" s="5" t="n">
        <v>5000</v>
      </c>
    </row>
    <row r="38" spans="1:9">
      <c r="A38" s="4" t="s">
        <v>265</v>
      </c>
    </row>
    <row r="39" spans="1:9">
      <c r="A39" s="3" t="s">
        <v>247</v>
      </c>
    </row>
    <row r="40" spans="1:9">
      <c r="A40" s="4" t="s">
        <v>47</v>
      </c>
      <c r="F40" s="5" t="n">
        <v>0</v>
      </c>
    </row>
    <row r="41" spans="1:9">
      <c r="A41" s="4" t="s">
        <v>260</v>
      </c>
      <c r="I41" s="5" t="n">
        <v>2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6</v>
      </c>
      <c r="B1" s="2" t="s">
        <v>229</v>
      </c>
      <c r="C1" s="2" t="s">
        <v>267</v>
      </c>
      <c r="D1" s="2" t="s">
        <v>187</v>
      </c>
    </row>
    <row r="2" spans="1:4">
      <c r="A2" s="3" t="s">
        <v>268</v>
      </c>
    </row>
    <row r="3" spans="1:4">
      <c r="A3" s="4" t="s">
        <v>194</v>
      </c>
      <c r="B3" s="5" t="n">
        <v>172242734</v>
      </c>
      <c r="C3" s="5" t="n">
        <v>186251760</v>
      </c>
    </row>
    <row r="4" spans="1:4">
      <c r="A4" s="4" t="s">
        <v>226</v>
      </c>
      <c r="B4" s="6" t="n">
        <v>1129545328</v>
      </c>
      <c r="C4" s="6" t="n">
        <v>1258390716</v>
      </c>
      <c r="D4" s="5" t="n">
        <v>188000000</v>
      </c>
    </row>
    <row r="5" spans="1:4">
      <c r="A5" s="4" t="s">
        <v>269</v>
      </c>
    </row>
    <row r="6" spans="1:4">
      <c r="A6" s="3" t="s">
        <v>268</v>
      </c>
    </row>
    <row r="7" spans="1:4">
      <c r="A7" s="4" t="s">
        <v>194</v>
      </c>
      <c r="B7" s="6" t="n">
        <v>0</v>
      </c>
      <c r="C7" s="6" t="n">
        <v>0</v>
      </c>
    </row>
    <row r="8" spans="1:4">
      <c r="A8" s="4" t="s">
        <v>270</v>
      </c>
    </row>
    <row r="9" spans="1:4">
      <c r="A9" s="3" t="s">
        <v>268</v>
      </c>
    </row>
    <row r="10" spans="1:4">
      <c r="A10" s="4" t="s">
        <v>194</v>
      </c>
      <c r="B10" s="6" t="n">
        <v>0</v>
      </c>
      <c r="C10" s="6" t="n">
        <v>0</v>
      </c>
    </row>
    <row r="11" spans="1:4">
      <c r="A11" s="4" t="s">
        <v>271</v>
      </c>
    </row>
    <row r="12" spans="1:4">
      <c r="A12" s="3" t="s">
        <v>268</v>
      </c>
    </row>
    <row r="13" spans="1:4">
      <c r="A13" s="4" t="s">
        <v>194</v>
      </c>
      <c r="B13" s="5" t="n">
        <v>172242734</v>
      </c>
      <c r="C13" s="5" t="n">
        <v>186251760</v>
      </c>
    </row>
    <row r="14" spans="1:4">
      <c r="A14" s="4" t="s">
        <v>272</v>
      </c>
    </row>
    <row r="15" spans="1:4">
      <c r="A15" s="3" t="s">
        <v>268</v>
      </c>
    </row>
    <row r="16" spans="1:4">
      <c r="A16" s="4" t="s">
        <v>273</v>
      </c>
      <c r="B16" s="7" t="n">
        <v>0.247</v>
      </c>
      <c r="C16" s="7" t="n">
        <v>0.248</v>
      </c>
    </row>
    <row r="17" spans="1:4">
      <c r="A17" s="4" t="s">
        <v>274</v>
      </c>
    </row>
    <row r="18" spans="1:4">
      <c r="A18" s="3" t="s">
        <v>268</v>
      </c>
    </row>
    <row r="19" spans="1:4">
      <c r="A19" s="4" t="s">
        <v>273</v>
      </c>
      <c r="B19" s="7" t="n">
        <v>0.257</v>
      </c>
      <c r="C19" s="7" t="n">
        <v>0.258</v>
      </c>
    </row>
    <row r="20" spans="1:4">
      <c r="A20" s="4" t="s">
        <v>275</v>
      </c>
    </row>
    <row r="21" spans="1:4">
      <c r="A21" s="3" t="s">
        <v>268</v>
      </c>
    </row>
    <row r="22" spans="1:4">
      <c r="A22" s="4" t="s">
        <v>273</v>
      </c>
      <c r="B22" s="8" t="n">
        <v>0.9</v>
      </c>
      <c r="C22" s="8" t="n">
        <v>0.9</v>
      </c>
    </row>
    <row r="23" spans="1:4">
      <c r="A23" s="4" t="s">
        <v>276</v>
      </c>
    </row>
    <row r="24" spans="1:4">
      <c r="A24" s="3" t="s">
        <v>268</v>
      </c>
    </row>
    <row r="25" spans="1:4">
      <c r="A25" s="4" t="s">
        <v>273</v>
      </c>
      <c r="B25" s="8" t="n">
        <v>1.1</v>
      </c>
      <c r="C25" s="8" t="n">
        <v>1.1</v>
      </c>
    </row>
    <row r="26" spans="1:4">
      <c r="A26" s="4" t="s">
        <v>277</v>
      </c>
    </row>
    <row r="27" spans="1:4">
      <c r="A27" s="3" t="s">
        <v>268</v>
      </c>
    </row>
    <row r="28" spans="1:4">
      <c r="A28" s="4" t="s">
        <v>273</v>
      </c>
      <c r="B28" s="6" t="n">
        <v>350</v>
      </c>
      <c r="C28" s="6" t="n">
        <v>3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278</v>
      </c>
      <c r="B1" s="2" t="s">
        <v>1</v>
      </c>
    </row>
    <row r="2" spans="1:3">
      <c r="B2" s="2" t="s">
        <v>37</v>
      </c>
      <c r="C2" s="2" t="s">
        <v>38</v>
      </c>
    </row>
    <row r="3" spans="1:3">
      <c r="A3" s="3" t="s">
        <v>279</v>
      </c>
    </row>
    <row r="4" spans="1:3">
      <c r="A4" s="4" t="s">
        <v>280</v>
      </c>
      <c r="B4" s="4" t="s">
        <v>281</v>
      </c>
      <c r="C4" s="4" t="s">
        <v>282</v>
      </c>
    </row>
    <row r="5" spans="1:3">
      <c r="A5" s="4" t="s">
        <v>283</v>
      </c>
      <c r="B5" s="5" t="n">
        <v>188372343</v>
      </c>
      <c r="C5" s="5" t="n">
        <v>202547381</v>
      </c>
    </row>
    <row r="6" spans="1:3">
      <c r="A6" s="4" t="s">
        <v>284</v>
      </c>
      <c r="B6" s="6" t="n">
        <v>172242734</v>
      </c>
      <c r="C6" s="6" t="n">
        <v>186251760</v>
      </c>
    </row>
    <row r="7" spans="1:3">
      <c r="A7" s="4" t="s">
        <v>285</v>
      </c>
      <c r="B7" s="6" t="n">
        <v>155482251</v>
      </c>
      <c r="C7" s="6" t="n">
        <v>169348101</v>
      </c>
    </row>
    <row r="8" spans="1:3">
      <c r="A8" s="4" t="s">
        <v>286</v>
      </c>
      <c r="B8" s="6" t="n">
        <v>16129609</v>
      </c>
      <c r="C8" s="6" t="n">
        <v>16295621</v>
      </c>
    </row>
    <row r="9" spans="1:3">
      <c r="A9" s="4" t="s">
        <v>287</v>
      </c>
      <c r="B9" s="6" t="n">
        <v>-16760483</v>
      </c>
      <c r="C9" s="6" t="n">
        <v>-16903659</v>
      </c>
    </row>
    <row r="10" spans="1:3">
      <c r="A10" s="3" t="s">
        <v>288</v>
      </c>
    </row>
    <row r="11" spans="1:3">
      <c r="A11" s="4" t="s">
        <v>289</v>
      </c>
      <c r="B11" s="6" t="n">
        <v>163300406</v>
      </c>
      <c r="C11" s="6" t="n">
        <v>175204064</v>
      </c>
    </row>
    <row r="12" spans="1:3">
      <c r="A12" s="4" t="s">
        <v>284</v>
      </c>
      <c r="B12" s="6" t="n">
        <v>172242734</v>
      </c>
      <c r="C12" s="6" t="n">
        <v>186251760</v>
      </c>
    </row>
    <row r="13" spans="1:3">
      <c r="A13" s="4" t="s">
        <v>290</v>
      </c>
      <c r="B13" s="6" t="n">
        <v>182200298</v>
      </c>
      <c r="C13" s="6" t="n">
        <v>198679523</v>
      </c>
    </row>
    <row r="14" spans="1:3">
      <c r="A14" s="4" t="s">
        <v>291</v>
      </c>
      <c r="B14" s="6" t="n">
        <v>-8942328</v>
      </c>
      <c r="C14" s="6" t="n">
        <v>-11047696</v>
      </c>
    </row>
    <row r="15" spans="1:3">
      <c r="A15" s="4" t="s">
        <v>292</v>
      </c>
      <c r="B15" s="5" t="n">
        <v>9957564</v>
      </c>
      <c r="C15" s="5" t="n">
        <v>124277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3</v>
      </c>
      <c r="B1" s="2" t="s">
        <v>1</v>
      </c>
    </row>
    <row r="2" spans="1:3">
      <c r="B2" s="2" t="s">
        <v>37</v>
      </c>
      <c r="C2" s="2" t="s">
        <v>38</v>
      </c>
    </row>
    <row r="3" spans="1:3">
      <c r="A3" s="4" t="s">
        <v>294</v>
      </c>
    </row>
    <row r="4" spans="1:3">
      <c r="A4" s="3" t="s">
        <v>295</v>
      </c>
    </row>
    <row r="5" spans="1:3">
      <c r="A5" s="4" t="s">
        <v>296</v>
      </c>
      <c r="B5" s="4" t="s">
        <v>297</v>
      </c>
      <c r="C5" s="4" t="s">
        <v>298</v>
      </c>
    </row>
    <row r="6" spans="1:3">
      <c r="A6" s="4" t="s">
        <v>299</v>
      </c>
      <c r="B6" s="4" t="s">
        <v>300</v>
      </c>
      <c r="C6" s="4" t="s">
        <v>300</v>
      </c>
    </row>
    <row r="7" spans="1:3">
      <c r="A7" s="4" t="s">
        <v>301</v>
      </c>
    </row>
    <row r="8" spans="1:3">
      <c r="A8" s="3" t="s">
        <v>295</v>
      </c>
    </row>
    <row r="9" spans="1:3">
      <c r="A9" s="4" t="s">
        <v>296</v>
      </c>
      <c r="B9" s="4" t="s">
        <v>302</v>
      </c>
      <c r="C9" s="4" t="s">
        <v>303</v>
      </c>
    </row>
    <row r="10" spans="1:3">
      <c r="A10" s="4" t="s">
        <v>304</v>
      </c>
    </row>
    <row r="11" spans="1:3">
      <c r="A11" s="3" t="s">
        <v>295</v>
      </c>
    </row>
    <row r="12" spans="1:3">
      <c r="A12" s="4" t="s">
        <v>296</v>
      </c>
      <c r="B12" s="4" t="s">
        <v>298</v>
      </c>
      <c r="C12" s="4" t="s">
        <v>297</v>
      </c>
    </row>
    <row r="13" spans="1:3">
      <c r="A13" s="4" t="s">
        <v>299</v>
      </c>
      <c r="B13" s="4" t="s">
        <v>300</v>
      </c>
      <c r="C13" s="4" t="s">
        <v>300</v>
      </c>
    </row>
    <row r="14" spans="1:3">
      <c r="A14" s="4" t="s">
        <v>305</v>
      </c>
    </row>
    <row r="15" spans="1:3">
      <c r="A15" s="3" t="s">
        <v>295</v>
      </c>
    </row>
    <row r="16" spans="1:3">
      <c r="A16" s="4" t="s">
        <v>296</v>
      </c>
      <c r="B16" s="4" t="s">
        <v>306</v>
      </c>
      <c r="C16" s="4" t="s">
        <v>3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v>
      </c>
      <c r="B1" s="2" t="s">
        <v>1</v>
      </c>
    </row>
    <row r="2" spans="1:3">
      <c r="B2" s="2" t="s">
        <v>37</v>
      </c>
      <c r="C2" s="2" t="s">
        <v>38</v>
      </c>
    </row>
    <row r="3" spans="1:3">
      <c r="A3" s="3" t="s">
        <v>61</v>
      </c>
    </row>
    <row r="4" spans="1:3">
      <c r="A4" s="4" t="s">
        <v>62</v>
      </c>
      <c r="B4" s="5" t="n">
        <v>71207859</v>
      </c>
      <c r="C4" s="5" t="n">
        <v>-62215770</v>
      </c>
    </row>
    <row r="5" spans="1:3">
      <c r="A5" s="4" t="s">
        <v>63</v>
      </c>
      <c r="B5" s="6" t="n">
        <v>2773673</v>
      </c>
      <c r="C5" s="6" t="n">
        <v>1358807</v>
      </c>
    </row>
    <row r="6" spans="1:3">
      <c r="A6" s="4" t="s">
        <v>64</v>
      </c>
      <c r="B6" s="6" t="n">
        <v>73981532</v>
      </c>
      <c r="C6" s="6" t="n">
        <v>-60856963</v>
      </c>
    </row>
    <row r="7" spans="1:3">
      <c r="A7" s="3" t="s">
        <v>65</v>
      </c>
    </row>
    <row r="8" spans="1:3">
      <c r="A8" s="4" t="s">
        <v>66</v>
      </c>
      <c r="B8" s="6" t="n">
        <v>861738</v>
      </c>
      <c r="C8" s="6" t="n">
        <v>3278635</v>
      </c>
    </row>
    <row r="9" spans="1:3">
      <c r="A9" s="4" t="s">
        <v>67</v>
      </c>
      <c r="B9" s="6" t="n">
        <v>2207395</v>
      </c>
      <c r="C9" s="6" t="n">
        <v>2037630</v>
      </c>
    </row>
    <row r="10" spans="1:3">
      <c r="A10" s="4" t="s">
        <v>68</v>
      </c>
      <c r="B10" s="6" t="n">
        <v>1036086</v>
      </c>
      <c r="C10" s="6" t="n">
        <v>988026</v>
      </c>
    </row>
    <row r="11" spans="1:3">
      <c r="A11" s="4" t="s">
        <v>69</v>
      </c>
      <c r="B11" s="6" t="n">
        <v>156628</v>
      </c>
      <c r="C11" s="6" t="n">
        <v>156454</v>
      </c>
    </row>
    <row r="12" spans="1:3">
      <c r="A12" s="4" t="s">
        <v>70</v>
      </c>
      <c r="B12" s="6" t="n">
        <v>5008744</v>
      </c>
      <c r="C12" s="6" t="n">
        <v>2794667</v>
      </c>
    </row>
    <row r="13" spans="1:3">
      <c r="A13" s="4" t="s">
        <v>71</v>
      </c>
      <c r="B13" s="6" t="n">
        <v>1305091</v>
      </c>
      <c r="C13" s="6" t="n">
        <v>418279</v>
      </c>
    </row>
    <row r="14" spans="1:3">
      <c r="A14" s="4" t="s">
        <v>72</v>
      </c>
      <c r="B14" s="6" t="n">
        <v>10575682</v>
      </c>
      <c r="C14" s="6" t="n">
        <v>9673691</v>
      </c>
    </row>
    <row r="15" spans="1:3">
      <c r="A15" s="4" t="s">
        <v>73</v>
      </c>
      <c r="B15" s="6" t="n">
        <v>63405850</v>
      </c>
      <c r="C15" s="6" t="n">
        <v>-70530654</v>
      </c>
    </row>
    <row r="16" spans="1:3">
      <c r="A16" s="4" t="s">
        <v>33</v>
      </c>
    </row>
    <row r="17" spans="1:3">
      <c r="A17" s="3" t="s">
        <v>61</v>
      </c>
    </row>
    <row r="18" spans="1:3">
      <c r="A18" s="4" t="s">
        <v>74</v>
      </c>
      <c r="B18" s="6" t="n">
        <v>38353720</v>
      </c>
      <c r="C18" s="6" t="n">
        <v>-48588366</v>
      </c>
    </row>
    <row r="19" spans="1:3">
      <c r="A19" s="3" t="s">
        <v>65</v>
      </c>
    </row>
    <row r="20" spans="1:3">
      <c r="A20" s="4" t="s">
        <v>70</v>
      </c>
      <c r="B20" s="6" t="n">
        <v>34992</v>
      </c>
      <c r="C20" s="6" t="n">
        <v>125170</v>
      </c>
    </row>
    <row r="21" spans="1:3">
      <c r="A21" s="4" t="s">
        <v>75</v>
      </c>
      <c r="B21" s="6" t="n">
        <v>93348</v>
      </c>
      <c r="C21" s="6" t="n">
        <v>0</v>
      </c>
    </row>
    <row r="22" spans="1:3">
      <c r="A22" s="4" t="s">
        <v>73</v>
      </c>
      <c r="B22" s="5" t="n">
        <v>38225380</v>
      </c>
      <c r="C22" s="5" t="n">
        <v>-487135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37</v>
      </c>
      <c r="C2" s="2" t="s">
        <v>38</v>
      </c>
    </row>
    <row r="3" spans="1:3">
      <c r="A3" s="3" t="s">
        <v>309</v>
      </c>
    </row>
    <row r="4" spans="1:3">
      <c r="A4" s="4" t="s">
        <v>310</v>
      </c>
      <c r="B4" s="5" t="n">
        <v>186251760</v>
      </c>
    </row>
    <row r="5" spans="1:3">
      <c r="A5" s="4" t="s">
        <v>311</v>
      </c>
      <c r="C5" s="5" t="n">
        <v>186251760</v>
      </c>
    </row>
    <row r="6" spans="1:3">
      <c r="A6" s="4" t="s">
        <v>208</v>
      </c>
    </row>
    <row r="7" spans="1:3">
      <c r="A7" s="3" t="s">
        <v>309</v>
      </c>
    </row>
    <row r="8" spans="1:3">
      <c r="A8" s="4" t="s">
        <v>310</v>
      </c>
      <c r="B8" s="6" t="n">
        <v>186251760</v>
      </c>
      <c r="C8" s="6" t="n">
        <v>272140787</v>
      </c>
    </row>
    <row r="9" spans="1:3">
      <c r="A9" s="4" t="s">
        <v>312</v>
      </c>
      <c r="B9" s="6" t="n">
        <v>106836877</v>
      </c>
      <c r="C9" s="6" t="n">
        <v>64451763</v>
      </c>
    </row>
    <row r="10" spans="1:3">
      <c r="A10" s="4" t="s">
        <v>313</v>
      </c>
      <c r="B10" s="6" t="n">
        <v>-35629018</v>
      </c>
      <c r="C10" s="6" t="n">
        <v>-126667533</v>
      </c>
    </row>
    <row r="11" spans="1:3">
      <c r="A11" s="4" t="s">
        <v>314</v>
      </c>
      <c r="B11" s="6" t="n">
        <v>71207859</v>
      </c>
      <c r="C11" s="6" t="n">
        <v>-62215770</v>
      </c>
    </row>
    <row r="12" spans="1:3">
      <c r="A12" s="4" t="s">
        <v>315</v>
      </c>
      <c r="B12" s="6" t="n">
        <v>-129965627</v>
      </c>
      <c r="C12" s="6" t="n">
        <v>-80328756</v>
      </c>
    </row>
    <row r="13" spans="1:3">
      <c r="A13" s="4" t="s">
        <v>316</v>
      </c>
      <c r="B13" s="6" t="n">
        <v>44748742</v>
      </c>
      <c r="C13" s="6" t="n">
        <v>56655499</v>
      </c>
    </row>
    <row r="14" spans="1:3">
      <c r="A14" s="4" t="s">
        <v>311</v>
      </c>
      <c r="B14" s="5" t="n">
        <v>172242734</v>
      </c>
      <c r="C14" s="5" t="n">
        <v>1862517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37</v>
      </c>
    </row>
    <row r="2" spans="1:2">
      <c r="A2" s="3" t="s">
        <v>268</v>
      </c>
    </row>
    <row r="3" spans="1:2">
      <c r="A3" s="4" t="s">
        <v>318</v>
      </c>
      <c r="B3" s="4" t="s">
        <v>319</v>
      </c>
    </row>
    <row r="4" spans="1:2">
      <c r="A4" s="4" t="s">
        <v>320</v>
      </c>
    </row>
    <row r="5" spans="1:2">
      <c r="A5" s="3" t="s">
        <v>268</v>
      </c>
    </row>
    <row r="6" spans="1:2">
      <c r="A6" s="4" t="s">
        <v>273</v>
      </c>
      <c r="B6" s="8" t="n">
        <v>0.25</v>
      </c>
    </row>
    <row r="7" spans="1:2">
      <c r="A7" s="4" t="s">
        <v>321</v>
      </c>
    </row>
    <row r="8" spans="1:2">
      <c r="A8" s="3" t="s">
        <v>268</v>
      </c>
    </row>
    <row r="9" spans="1:2">
      <c r="A9" s="4" t="s">
        <v>273</v>
      </c>
      <c r="B9" s="8" t="n">
        <v>0.5</v>
      </c>
    </row>
    <row r="10" spans="1:2">
      <c r="A10" s="4" t="s">
        <v>322</v>
      </c>
    </row>
    <row r="11" spans="1:2">
      <c r="A11" s="3" t="s">
        <v>268</v>
      </c>
    </row>
    <row r="12" spans="1:2">
      <c r="A12" s="4" t="s">
        <v>273</v>
      </c>
      <c r="B12" s="8" t="n">
        <v>0.75</v>
      </c>
    </row>
    <row r="13" spans="1:2">
      <c r="A13" s="4" t="s">
        <v>323</v>
      </c>
    </row>
    <row r="14" spans="1:2">
      <c r="A14" s="3" t="s">
        <v>268</v>
      </c>
    </row>
    <row r="15" spans="1:2">
      <c r="A15" s="4" t="s">
        <v>273</v>
      </c>
      <c r="B15" s="8" t="n">
        <v>1.1</v>
      </c>
    </row>
    <row r="16" spans="1:2">
      <c r="A16" s="4" t="s">
        <v>324</v>
      </c>
    </row>
    <row r="17" spans="1:2">
      <c r="A17" s="3" t="s">
        <v>268</v>
      </c>
    </row>
    <row r="18" spans="1:2">
      <c r="A18" s="4" t="s">
        <v>273</v>
      </c>
      <c r="B18" s="8" t="n">
        <v>0.9</v>
      </c>
    </row>
    <row r="19" spans="1:2">
      <c r="A19" s="4" t="s">
        <v>325</v>
      </c>
    </row>
    <row r="20" spans="1:2">
      <c r="A20" s="3" t="s">
        <v>268</v>
      </c>
    </row>
    <row r="21" spans="1:2">
      <c r="A21" s="4" t="s">
        <v>273</v>
      </c>
      <c r="B21" s="8"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6</v>
      </c>
      <c r="B1" s="2" t="s">
        <v>37</v>
      </c>
      <c r="C1" s="2" t="s">
        <v>38</v>
      </c>
    </row>
    <row r="2" spans="1:3">
      <c r="A2" s="3" t="s">
        <v>3</v>
      </c>
    </row>
    <row r="3" spans="1:3">
      <c r="A3" s="4" t="s">
        <v>327</v>
      </c>
      <c r="B3" s="6" t="n">
        <v>1235715080</v>
      </c>
      <c r="C3" s="6" t="n">
        <v>1237019204</v>
      </c>
    </row>
    <row r="4" spans="1:3">
      <c r="A4" s="4" t="s">
        <v>33</v>
      </c>
    </row>
    <row r="5" spans="1:3">
      <c r="A5" s="3" t="s">
        <v>3</v>
      </c>
    </row>
    <row r="6" spans="1:3">
      <c r="A6" s="4" t="s">
        <v>328</v>
      </c>
      <c r="B6" s="6" t="n">
        <v>746085361</v>
      </c>
      <c r="C6" s="6" t="n">
        <v>747775628</v>
      </c>
    </row>
    <row r="7" spans="1:3">
      <c r="A7" s="4" t="s">
        <v>327</v>
      </c>
      <c r="B7" s="6" t="n">
        <v>1235715080</v>
      </c>
      <c r="C7" s="6" t="n">
        <v>1237019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7</v>
      </c>
      <c r="C1" s="2" t="s">
        <v>38</v>
      </c>
    </row>
    <row r="2" spans="1:3">
      <c r="A2" s="3" t="s">
        <v>39</v>
      </c>
    </row>
    <row r="3" spans="1:3">
      <c r="A3" s="4" t="s">
        <v>330</v>
      </c>
      <c r="B3" s="5" t="n">
        <v>172242734</v>
      </c>
      <c r="C3" s="5" t="n">
        <v>186251760</v>
      </c>
    </row>
    <row r="4" spans="1:3">
      <c r="A4" s="4" t="s">
        <v>331</v>
      </c>
      <c r="B4" s="6" t="n">
        <v>110546743</v>
      </c>
      <c r="C4" s="6" t="n">
        <v>76486910</v>
      </c>
    </row>
    <row r="5" spans="1:3">
      <c r="A5" s="4" t="s">
        <v>45</v>
      </c>
      <c r="B5" s="6" t="n">
        <v>282789477</v>
      </c>
      <c r="C5" s="6" t="n">
        <v>262738670</v>
      </c>
    </row>
    <row r="6" spans="1:3">
      <c r="A6" s="4" t="s">
        <v>332</v>
      </c>
      <c r="B6" s="6" t="n">
        <v>70054723</v>
      </c>
      <c r="C6" s="6" t="n">
        <v>93732074</v>
      </c>
    </row>
    <row r="7" spans="1:3">
      <c r="A7" s="4" t="s">
        <v>333</v>
      </c>
      <c r="B7" s="5" t="n">
        <v>212734754</v>
      </c>
      <c r="C7" s="5" t="n">
        <v>1690065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37</v>
      </c>
      <c r="C2" s="2" t="s">
        <v>38</v>
      </c>
    </row>
    <row r="3" spans="1:3">
      <c r="A3" s="3" t="s">
        <v>335</v>
      </c>
    </row>
    <row r="4" spans="1:3">
      <c r="A4" s="4" t="s">
        <v>62</v>
      </c>
      <c r="B4" s="5" t="n">
        <v>71207859</v>
      </c>
      <c r="C4" s="5" t="n">
        <v>-62215770</v>
      </c>
    </row>
    <row r="5" spans="1:3">
      <c r="A5" s="4" t="s">
        <v>63</v>
      </c>
      <c r="B5" s="6" t="n">
        <v>2773673</v>
      </c>
      <c r="C5" s="6" t="n">
        <v>1358807</v>
      </c>
    </row>
    <row r="6" spans="1:3">
      <c r="A6" s="4" t="s">
        <v>336</v>
      </c>
      <c r="B6" s="6" t="n">
        <v>73981532</v>
      </c>
      <c r="C6" s="6" t="n">
        <v>-60856963</v>
      </c>
    </row>
    <row r="7" spans="1:3">
      <c r="A7" s="4" t="s">
        <v>337</v>
      </c>
      <c r="B7" s="6" t="n">
        <v>10575682</v>
      </c>
      <c r="C7" s="6" t="n">
        <v>9673691</v>
      </c>
    </row>
    <row r="8" spans="1:3">
      <c r="A8" s="4" t="s">
        <v>338</v>
      </c>
      <c r="B8" s="5" t="n">
        <v>63405850</v>
      </c>
      <c r="C8" s="5" t="n">
        <v>-705306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9</v>
      </c>
      <c r="B1" s="2" t="s">
        <v>1</v>
      </c>
    </row>
    <row r="2" spans="1:3">
      <c r="B2" s="2" t="s">
        <v>37</v>
      </c>
      <c r="C2" s="2" t="s">
        <v>38</v>
      </c>
    </row>
    <row r="3" spans="1:3">
      <c r="A3" s="4" t="s">
        <v>33</v>
      </c>
    </row>
    <row r="4" spans="1:3">
      <c r="A4" s="3" t="s">
        <v>3</v>
      </c>
    </row>
    <row r="5" spans="1:3">
      <c r="A5" s="4" t="s">
        <v>74</v>
      </c>
      <c r="B5" s="5" t="n">
        <v>38353720</v>
      </c>
      <c r="C5" s="5" t="n">
        <v>-48588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v>
      </c>
      <c r="B1" s="2" t="s">
        <v>1</v>
      </c>
    </row>
    <row r="2" spans="1:3">
      <c r="B2" s="2" t="s">
        <v>37</v>
      </c>
      <c r="C2" s="2" t="s">
        <v>38</v>
      </c>
    </row>
    <row r="3" spans="1:3">
      <c r="A3" s="3" t="s">
        <v>77</v>
      </c>
    </row>
    <row r="4" spans="1:3">
      <c r="A4" s="4" t="s">
        <v>78</v>
      </c>
      <c r="B4" s="5" t="n">
        <v>169006596</v>
      </c>
      <c r="C4" s="5" t="n">
        <v>238941388</v>
      </c>
    </row>
    <row r="5" spans="1:3">
      <c r="A5" s="4" t="s">
        <v>79</v>
      </c>
      <c r="B5" s="6" t="n">
        <v>322323</v>
      </c>
      <c r="C5" s="6" t="n">
        <v>595862</v>
      </c>
    </row>
    <row r="6" spans="1:3">
      <c r="A6" s="4" t="s">
        <v>80</v>
      </c>
      <c r="B6" s="6" t="n">
        <v>-20000015</v>
      </c>
      <c r="C6" s="6" t="n">
        <v>0</v>
      </c>
    </row>
    <row r="7" spans="1:3">
      <c r="A7" s="4" t="s">
        <v>73</v>
      </c>
      <c r="B7" s="6" t="n">
        <v>63405850</v>
      </c>
      <c r="C7" s="6" t="n">
        <v>-70530654</v>
      </c>
    </row>
    <row r="8" spans="1:3">
      <c r="A8" s="4" t="s">
        <v>81</v>
      </c>
      <c r="B8" s="6" t="n">
        <v>212734754</v>
      </c>
      <c r="C8" s="6" t="n">
        <v>169006596</v>
      </c>
    </row>
    <row r="9" spans="1:3">
      <c r="A9" s="4" t="s">
        <v>33</v>
      </c>
    </row>
    <row r="10" spans="1:3">
      <c r="A10" s="3" t="s">
        <v>77</v>
      </c>
    </row>
    <row r="11" spans="1:3">
      <c r="A11" s="4" t="s">
        <v>78</v>
      </c>
      <c r="B11" s="6" t="n">
        <v>102003458</v>
      </c>
      <c r="C11" s="6" t="n">
        <v>150716994</v>
      </c>
    </row>
    <row r="12" spans="1:3">
      <c r="A12" s="4" t="s">
        <v>80</v>
      </c>
      <c r="B12" s="6" t="n">
        <v>-12075416</v>
      </c>
      <c r="C12" s="6" t="n">
        <v>0</v>
      </c>
    </row>
    <row r="13" spans="1:3">
      <c r="A13" s="4" t="s">
        <v>73</v>
      </c>
      <c r="B13" s="6" t="n">
        <v>38225380</v>
      </c>
      <c r="C13" s="6" t="n">
        <v>-48713536</v>
      </c>
    </row>
    <row r="14" spans="1:3">
      <c r="A14" s="4" t="s">
        <v>81</v>
      </c>
      <c r="B14" s="5" t="n">
        <v>128153422</v>
      </c>
      <c r="C14" s="5" t="n">
        <v>102003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37</v>
      </c>
      <c r="C2" s="2" t="s">
        <v>38</v>
      </c>
    </row>
    <row r="3" spans="1:3">
      <c r="A3" s="3" t="s">
        <v>83</v>
      </c>
    </row>
    <row r="4" spans="1:3">
      <c r="A4" s="4" t="s">
        <v>73</v>
      </c>
      <c r="B4" s="5" t="n">
        <v>63405850</v>
      </c>
      <c r="C4" s="5" t="n">
        <v>-70530654</v>
      </c>
    </row>
    <row r="5" spans="1:3">
      <c r="A5" s="3" t="s">
        <v>84</v>
      </c>
    </row>
    <row r="6" spans="1:3">
      <c r="A6" s="4" t="s">
        <v>62</v>
      </c>
      <c r="B6" s="6" t="n">
        <v>-71207859</v>
      </c>
      <c r="C6" s="6" t="n">
        <v>62215770</v>
      </c>
    </row>
    <row r="7" spans="1:3">
      <c r="A7" s="3" t="s">
        <v>85</v>
      </c>
    </row>
    <row r="8" spans="1:3">
      <c r="A8" s="4" t="s">
        <v>42</v>
      </c>
      <c r="B8" s="6" t="n">
        <v>244509</v>
      </c>
      <c r="C8" s="6" t="n">
        <v>-399872</v>
      </c>
    </row>
    <row r="9" spans="1:3">
      <c r="A9" s="4" t="s">
        <v>48</v>
      </c>
      <c r="B9" s="6" t="n">
        <v>-1957240</v>
      </c>
      <c r="C9" s="6" t="n">
        <v>-286062</v>
      </c>
    </row>
    <row r="10" spans="1:3">
      <c r="A10" s="4" t="s">
        <v>49</v>
      </c>
      <c r="B10" s="6" t="n">
        <v>-6335</v>
      </c>
      <c r="C10" s="6" t="n">
        <v>2963895</v>
      </c>
    </row>
    <row r="11" spans="1:3">
      <c r="A11" s="4" t="s">
        <v>50</v>
      </c>
      <c r="B11" s="6" t="n">
        <v>-5993778</v>
      </c>
      <c r="C11" s="6" t="n">
        <v>-9390293</v>
      </c>
    </row>
    <row r="12" spans="1:3">
      <c r="A12" s="4" t="s">
        <v>51</v>
      </c>
      <c r="B12" s="6" t="n">
        <v>-427303</v>
      </c>
      <c r="C12" s="6" t="n">
        <v>608965</v>
      </c>
    </row>
    <row r="13" spans="1:3">
      <c r="A13" s="4" t="s">
        <v>86</v>
      </c>
      <c r="B13" s="6" t="n">
        <v>0</v>
      </c>
      <c r="C13" s="6" t="n">
        <v>-18293</v>
      </c>
    </row>
    <row r="14" spans="1:3">
      <c r="A14" s="4" t="s">
        <v>52</v>
      </c>
      <c r="B14" s="6" t="n">
        <v>341568</v>
      </c>
      <c r="C14" s="6" t="n">
        <v>0</v>
      </c>
    </row>
    <row r="15" spans="1:3">
      <c r="A15" s="4" t="s">
        <v>53</v>
      </c>
      <c r="B15" s="6" t="n">
        <v>1215292</v>
      </c>
      <c r="C15" s="6" t="n">
        <v>625448</v>
      </c>
    </row>
    <row r="16" spans="1:3">
      <c r="A16" s="4" t="s">
        <v>87</v>
      </c>
      <c r="B16" s="6" t="n">
        <v>-14385296</v>
      </c>
      <c r="C16" s="6" t="n">
        <v>-14211096</v>
      </c>
    </row>
    <row r="17" spans="1:3">
      <c r="A17" s="3" t="s">
        <v>88</v>
      </c>
    </row>
    <row r="18" spans="1:3">
      <c r="A18" s="4" t="s">
        <v>89</v>
      </c>
      <c r="B18" s="6" t="n">
        <v>-44748742</v>
      </c>
      <c r="C18" s="6" t="n">
        <v>-56655499</v>
      </c>
    </row>
    <row r="19" spans="1:3">
      <c r="A19" s="4" t="s">
        <v>90</v>
      </c>
      <c r="B19" s="6" t="n">
        <v>124529334</v>
      </c>
      <c r="C19" s="6" t="n">
        <v>75656086</v>
      </c>
    </row>
    <row r="20" spans="1:3">
      <c r="A20" s="4" t="s">
        <v>91</v>
      </c>
      <c r="B20" s="6" t="n">
        <v>79780592</v>
      </c>
      <c r="C20" s="6" t="n">
        <v>19000587</v>
      </c>
    </row>
    <row r="21" spans="1:3">
      <c r="A21" s="3" t="s">
        <v>92</v>
      </c>
    </row>
    <row r="22" spans="1:3">
      <c r="A22" s="4" t="s">
        <v>93</v>
      </c>
      <c r="B22" s="6" t="n">
        <v>-16527232</v>
      </c>
      <c r="C22" s="6" t="n">
        <v>-31000000</v>
      </c>
    </row>
    <row r="23" spans="1:3">
      <c r="A23" s="4" t="s">
        <v>80</v>
      </c>
      <c r="B23" s="6" t="n">
        <v>-20000015</v>
      </c>
      <c r="C23" s="6" t="n">
        <v>0</v>
      </c>
    </row>
    <row r="24" spans="1:3">
      <c r="A24" s="4" t="s">
        <v>94</v>
      </c>
      <c r="B24" s="6" t="n">
        <v>-36527247</v>
      </c>
      <c r="C24" s="6" t="n">
        <v>-31000000</v>
      </c>
    </row>
    <row r="25" spans="1:3">
      <c r="A25" s="4" t="s">
        <v>95</v>
      </c>
      <c r="B25" s="6" t="n">
        <v>28868049</v>
      </c>
      <c r="C25" s="6" t="n">
        <v>-26210509</v>
      </c>
    </row>
    <row r="26" spans="1:3">
      <c r="A26" s="4" t="s">
        <v>96</v>
      </c>
      <c r="B26" s="6" t="n">
        <v>51894131</v>
      </c>
      <c r="C26" s="6" t="n">
        <v>78104640</v>
      </c>
    </row>
    <row r="27" spans="1:3">
      <c r="A27" s="4" t="s">
        <v>97</v>
      </c>
      <c r="B27" s="6" t="n">
        <v>80762180</v>
      </c>
      <c r="C27" s="6" t="n">
        <v>51894131</v>
      </c>
    </row>
    <row r="28" spans="1:3">
      <c r="A28" s="3" t="s">
        <v>98</v>
      </c>
    </row>
    <row r="29" spans="1:3">
      <c r="A29" s="4" t="s">
        <v>99</v>
      </c>
      <c r="B29" s="6" t="n">
        <v>80762180</v>
      </c>
      <c r="C29" s="6" t="n">
        <v>78104640</v>
      </c>
    </row>
    <row r="30" spans="1:3">
      <c r="A30" s="4" t="s">
        <v>100</v>
      </c>
      <c r="B30" s="6" t="n">
        <v>1048103</v>
      </c>
      <c r="C30" s="6" t="n">
        <v>3177567</v>
      </c>
    </row>
    <row r="31" spans="1:3">
      <c r="A31" s="4" t="s">
        <v>33</v>
      </c>
    </row>
    <row r="32" spans="1:3">
      <c r="A32" s="3" t="s">
        <v>83</v>
      </c>
    </row>
    <row r="33" spans="1:3">
      <c r="A33" s="4" t="s">
        <v>73</v>
      </c>
      <c r="B33" s="6" t="n">
        <v>38225380</v>
      </c>
      <c r="C33" s="6" t="n">
        <v>-48713536</v>
      </c>
    </row>
    <row r="34" spans="1:3">
      <c r="A34" s="3" t="s">
        <v>84</v>
      </c>
    </row>
    <row r="35" spans="1:3">
      <c r="A35" s="4" t="s">
        <v>101</v>
      </c>
      <c r="B35" s="6" t="n">
        <v>-38353720</v>
      </c>
      <c r="C35" s="6" t="n">
        <v>48588366</v>
      </c>
    </row>
    <row r="36" spans="1:3">
      <c r="A36" s="3" t="s">
        <v>85</v>
      </c>
    </row>
    <row r="37" spans="1:3">
      <c r="A37" s="4" t="s">
        <v>52</v>
      </c>
      <c r="B37" s="6" t="n">
        <v>234292</v>
      </c>
      <c r="C37" s="6" t="n">
        <v>0</v>
      </c>
    </row>
    <row r="38" spans="1:3">
      <c r="A38" s="4" t="s">
        <v>102</v>
      </c>
      <c r="B38" s="6" t="n">
        <v>-105952</v>
      </c>
      <c r="C38" s="6" t="n">
        <v>125170</v>
      </c>
    </row>
    <row r="39" spans="1:3">
      <c r="A39" s="4" t="s">
        <v>87</v>
      </c>
      <c r="B39" s="6" t="n">
        <v>0</v>
      </c>
      <c r="C39" s="6" t="n">
        <v>0</v>
      </c>
    </row>
    <row r="40" spans="1:3">
      <c r="A40" s="3" t="s">
        <v>88</v>
      </c>
    </row>
    <row r="41" spans="1:3">
      <c r="A41" s="4" t="s">
        <v>103</v>
      </c>
      <c r="B41" s="6" t="n">
        <v>12075416</v>
      </c>
      <c r="C41" s="6" t="n">
        <v>0</v>
      </c>
    </row>
    <row r="42" spans="1:3">
      <c r="A42" s="4" t="s">
        <v>91</v>
      </c>
      <c r="B42" s="6" t="n">
        <v>12075416</v>
      </c>
      <c r="C42" s="6" t="n">
        <v>0</v>
      </c>
    </row>
    <row r="43" spans="1:3">
      <c r="A43" s="3" t="s">
        <v>92</v>
      </c>
    </row>
    <row r="44" spans="1:3">
      <c r="A44" s="4" t="s">
        <v>80</v>
      </c>
      <c r="B44" s="6" t="n">
        <v>-12075416</v>
      </c>
      <c r="C44" s="6" t="n">
        <v>0</v>
      </c>
    </row>
    <row r="45" spans="1:3">
      <c r="A45" s="4" t="s">
        <v>94</v>
      </c>
      <c r="B45" s="6" t="n">
        <v>-12075416</v>
      </c>
      <c r="C45" s="6" t="n">
        <v>0</v>
      </c>
    </row>
    <row r="46" spans="1:3">
      <c r="A46" s="4" t="s">
        <v>95</v>
      </c>
      <c r="B46" s="6" t="n">
        <v>0</v>
      </c>
      <c r="C46" s="6" t="n">
        <v>0</v>
      </c>
    </row>
    <row r="47" spans="1:3">
      <c r="A47" s="4" t="s">
        <v>96</v>
      </c>
      <c r="B47" s="6" t="n">
        <v>0</v>
      </c>
      <c r="C47" s="6" t="n">
        <v>0</v>
      </c>
    </row>
    <row r="48" spans="1:3">
      <c r="A48" s="4" t="s">
        <v>97</v>
      </c>
      <c r="B48" s="6" t="n">
        <v>0</v>
      </c>
      <c r="C48" s="6" t="n">
        <v>0</v>
      </c>
    </row>
    <row r="49" spans="1:3">
      <c r="A49" s="3" t="s">
        <v>98</v>
      </c>
    </row>
    <row r="50" spans="1:3">
      <c r="A50" s="4" t="s">
        <v>99</v>
      </c>
      <c r="B50" s="5" t="n">
        <v>0</v>
      </c>
      <c r="C5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37</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37</v>
      </c>
    </row>
    <row r="3" spans="1:2">
      <c r="A3" s="3" t="s">
        <v>107</v>
      </c>
    </row>
    <row r="4" spans="1:2">
      <c r="A4" s="4" t="s">
        <v>54</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37</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37</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0:45:53Z</dcterms:created>
  <dcterms:modified xmlns:dcterms="http://purl.org/dc/terms/" xmlns:xsi="http://www.w3.org/2001/XMLSchema-instance" xsi:type="dcterms:W3CDTF">2020-03-11T10:45:53Z</dcterms:modified>
</cp:coreProperties>
</file>